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Houghton Combination" sheetId="8" state="visible" r:id="rId8"/>
    <sheet xmlns:r="http://schemas.openxmlformats.org/officeDocument/2006/relationships" name="Recently Issued Accounting Stan" sheetId="9" state="visible" r:id="rId9"/>
    <sheet xmlns:r="http://schemas.openxmlformats.org/officeDocument/2006/relationships" name="Net Sales and Revenue Recogniti" sheetId="10" state="visible" r:id="rId10"/>
    <sheet xmlns:r="http://schemas.openxmlformats.org/officeDocument/2006/relationships" name="Leases" sheetId="11" state="visible" r:id="rId11"/>
    <sheet xmlns:r="http://schemas.openxmlformats.org/officeDocument/2006/relationships" name="Business Segments" sheetId="12" state="visible" r:id="rId12"/>
    <sheet xmlns:r="http://schemas.openxmlformats.org/officeDocument/2006/relationships" name="Share-Based Compensation" sheetId="13" state="visible" r:id="rId13"/>
    <sheet xmlns:r="http://schemas.openxmlformats.org/officeDocument/2006/relationships" name="Pension and Postretirement Bene" sheetId="14" state="visible" r:id="rId14"/>
    <sheet xmlns:r="http://schemas.openxmlformats.org/officeDocument/2006/relationships" name="Other Income (Expense)" sheetId="15" state="visible" r:id="rId15"/>
    <sheet xmlns:r="http://schemas.openxmlformats.org/officeDocument/2006/relationships" name="Income Taxes and Uncertain Tax " sheetId="16" state="visible" r:id="rId16"/>
    <sheet xmlns:r="http://schemas.openxmlformats.org/officeDocument/2006/relationships" name="Earnings Per Share" sheetId="17" state="visible" r:id="rId17"/>
    <sheet xmlns:r="http://schemas.openxmlformats.org/officeDocument/2006/relationships" name="Restricted Cash"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Equity and Noncontrolling Inter"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Net Sales and Revenue Recogni_2" sheetId="26" state="visible" r:id="rId26"/>
    <sheet xmlns:r="http://schemas.openxmlformats.org/officeDocument/2006/relationships" name="Leases (Tables)" sheetId="27" state="visible" r:id="rId27"/>
    <sheet xmlns:r="http://schemas.openxmlformats.org/officeDocument/2006/relationships" name="Business Segments (Tables)" sheetId="28" state="visible" r:id="rId28"/>
    <sheet xmlns:r="http://schemas.openxmlformats.org/officeDocument/2006/relationships" name="Share-Based Compensation (Table" sheetId="29" state="visible" r:id="rId29"/>
    <sheet xmlns:r="http://schemas.openxmlformats.org/officeDocument/2006/relationships" name="Pension and Postretirement Be_2" sheetId="30" state="visible" r:id="rId30"/>
    <sheet xmlns:r="http://schemas.openxmlformats.org/officeDocument/2006/relationships" name="Other Income (Expense) (Tables)" sheetId="31" state="visible" r:id="rId31"/>
    <sheet xmlns:r="http://schemas.openxmlformats.org/officeDocument/2006/relationships" name="Earnings Per Share (Tables)" sheetId="32" state="visible" r:id="rId32"/>
    <sheet xmlns:r="http://schemas.openxmlformats.org/officeDocument/2006/relationships" name="Restricted Cash (Tables)" sheetId="33" state="visible" r:id="rId33"/>
    <sheet xmlns:r="http://schemas.openxmlformats.org/officeDocument/2006/relationships" name="Goodwill and Intangible Assets " sheetId="34" state="visible" r:id="rId34"/>
    <sheet xmlns:r="http://schemas.openxmlformats.org/officeDocument/2006/relationships" name="Equity and Noncontrolling Int_2" sheetId="35" state="visible" r:id="rId35"/>
    <sheet xmlns:r="http://schemas.openxmlformats.org/officeDocument/2006/relationships" name="Fair Value Measurements (Tables" sheetId="36" state="visible" r:id="rId36"/>
    <sheet xmlns:r="http://schemas.openxmlformats.org/officeDocument/2006/relationships" name="Condensed Financial Informati_2" sheetId="37" state="visible" r:id="rId37"/>
    <sheet xmlns:r="http://schemas.openxmlformats.org/officeDocument/2006/relationships" name="Houghton Combination (Details)" sheetId="38" state="visible" r:id="rId38"/>
    <sheet xmlns:r="http://schemas.openxmlformats.org/officeDocument/2006/relationships" name="Recently Issued Accounting St_2" sheetId="39" state="visible" r:id="rId39"/>
    <sheet xmlns:r="http://schemas.openxmlformats.org/officeDocument/2006/relationships" name="Net Sales and Revenue Recogni_3" sheetId="40" state="visible" r:id="rId40"/>
    <sheet xmlns:r="http://schemas.openxmlformats.org/officeDocument/2006/relationships" name="Net Sales and Revenue Recogni_4" sheetId="41" state="visible" r:id="rId41"/>
    <sheet xmlns:r="http://schemas.openxmlformats.org/officeDocument/2006/relationships" name="Leases Narrative (Details)" sheetId="42" state="visible" r:id="rId42"/>
    <sheet xmlns:r="http://schemas.openxmlformats.org/officeDocument/2006/relationships" name="Leases Balance Sheet (Details)" sheetId="43" state="visible" r:id="rId43"/>
    <sheet xmlns:r="http://schemas.openxmlformats.org/officeDocument/2006/relationships" name="Leases Maturity of Lease Liabil" sheetId="44" state="visible" r:id="rId44"/>
    <sheet xmlns:r="http://schemas.openxmlformats.org/officeDocument/2006/relationships" name="Leases Operating Leases (Detail" sheetId="45" state="visible" r:id="rId45"/>
    <sheet xmlns:r="http://schemas.openxmlformats.org/officeDocument/2006/relationships" name="Business Segments (Details)" sheetId="46" state="visible" r:id="rId46"/>
    <sheet xmlns:r="http://schemas.openxmlformats.org/officeDocument/2006/relationships" name="Share-Based Compensation - Expe" sheetId="47" state="visible" r:id="rId47"/>
    <sheet xmlns:r="http://schemas.openxmlformats.org/officeDocument/2006/relationships" name="Share-Based Compensation - Narr" sheetId="48" state="visible" r:id="rId48"/>
    <sheet xmlns:r="http://schemas.openxmlformats.org/officeDocument/2006/relationships" name="Pension and Postretirement Be_3" sheetId="49" state="visible" r:id="rId49"/>
    <sheet xmlns:r="http://schemas.openxmlformats.org/officeDocument/2006/relationships" name="Other Income (Expense) - (Detai" sheetId="50" state="visible" r:id="rId50"/>
    <sheet xmlns:r="http://schemas.openxmlformats.org/officeDocument/2006/relationships" name="Income Taxes and Uncertain Ta_2" sheetId="51" state="visible" r:id="rId51"/>
    <sheet xmlns:r="http://schemas.openxmlformats.org/officeDocument/2006/relationships" name="Earnings Per Share - Basic (Det" sheetId="52" state="visible" r:id="rId52"/>
    <sheet xmlns:r="http://schemas.openxmlformats.org/officeDocument/2006/relationships" name="Earnings Per Share - Diluted (D" sheetId="53" state="visible" r:id="rId53"/>
    <sheet xmlns:r="http://schemas.openxmlformats.org/officeDocument/2006/relationships" name="Earnings Per Share - Antidiluti" sheetId="54" state="visible" r:id="rId54"/>
    <sheet xmlns:r="http://schemas.openxmlformats.org/officeDocument/2006/relationships" name="Restricted Cash (Details)" sheetId="55" state="visible" r:id="rId55"/>
    <sheet xmlns:r="http://schemas.openxmlformats.org/officeDocument/2006/relationships" name="Goodwill Assets (Details)" sheetId="56" state="visible" r:id="rId56"/>
    <sheet xmlns:r="http://schemas.openxmlformats.org/officeDocument/2006/relationships" name="Intangible Assets (Details)" sheetId="57" state="visible" r:id="rId57"/>
    <sheet xmlns:r="http://schemas.openxmlformats.org/officeDocument/2006/relationships" name="Intangible Assets - Amortizatio" sheetId="58" state="visible" r:id="rId58"/>
    <sheet xmlns:r="http://schemas.openxmlformats.org/officeDocument/2006/relationships" name="Intangible Assets - Future Amor" sheetId="59" state="visible" r:id="rId59"/>
    <sheet xmlns:r="http://schemas.openxmlformats.org/officeDocument/2006/relationships" name="Intangible Assets - Finite Live" sheetId="60" state="visible" r:id="rId60"/>
    <sheet xmlns:r="http://schemas.openxmlformats.org/officeDocument/2006/relationships" name="Debt - Narrative (Details)" sheetId="61" state="visible" r:id="rId61"/>
    <sheet xmlns:r="http://schemas.openxmlformats.org/officeDocument/2006/relationships" name="Equity and Noncontrolling Int_3" sheetId="62" state="visible" r:id="rId62"/>
    <sheet xmlns:r="http://schemas.openxmlformats.org/officeDocument/2006/relationships" name="Equity and Noncontrolling Int_4" sheetId="63" state="visible" r:id="rId63"/>
    <sheet xmlns:r="http://schemas.openxmlformats.org/officeDocument/2006/relationships" name="Equity and Noncontrolling Int_5" sheetId="64" state="visible" r:id="rId64"/>
    <sheet xmlns:r="http://schemas.openxmlformats.org/officeDocument/2006/relationships" name="Business Acquisitions - Narrati" sheetId="65" state="visible" r:id="rId65"/>
    <sheet xmlns:r="http://schemas.openxmlformats.org/officeDocument/2006/relationships" name="Fair Value Measurements - Asset"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573">
  <si>
    <t>Document and Entity Information</t>
  </si>
  <si>
    <t>3 Months Ended</t>
  </si>
  <si>
    <t>Mar. 31, 2019shares</t>
  </si>
  <si>
    <t>Document And Entity Information [Abstract]</t>
  </si>
  <si>
    <t>Document Type</t>
  </si>
  <si>
    <t>10-Q</t>
  </si>
  <si>
    <t>Document period end date</t>
  </si>
  <si>
    <t>Mar. 31,
		2019</t>
  </si>
  <si>
    <t>Amendment flag</t>
  </si>
  <si>
    <t>false</t>
  </si>
  <si>
    <t>Document Fiscal Year Focus</t>
  </si>
  <si>
    <t>2019</t>
  </si>
  <si>
    <t>Document Period Focus</t>
  </si>
  <si>
    <t>Q1</t>
  </si>
  <si>
    <t>Current fiscal year end date</t>
  </si>
  <si>
    <t>--12-31</t>
  </si>
  <si>
    <t>Entity central index key</t>
  </si>
  <si>
    <t>0000081362</t>
  </si>
  <si>
    <t>Entity current reporting status</t>
  </si>
  <si>
    <t>Yes</t>
  </si>
  <si>
    <t>Entity filer category</t>
  </si>
  <si>
    <t>Large Accelerated Filer</t>
  </si>
  <si>
    <t>Entity registrant name</t>
  </si>
  <si>
    <t>Quaker Chemical Corporation</t>
  </si>
  <si>
    <t>Entity common stock shares outstanding</t>
  </si>
  <si>
    <t>Trading Symbol</t>
  </si>
  <si>
    <t>KWR</t>
  </si>
  <si>
    <t>EntityEmergingGrowthCompany</t>
  </si>
  <si>
    <t>EntitySmallBusiness</t>
  </si>
  <si>
    <t>Condensed Consolidated Statement of Income - USD ($) $ in Thousands</t>
  </si>
  <si>
    <t>Mar. 31, 2019</t>
  </si>
  <si>
    <t>Mar. 31, 2018</t>
  </si>
  <si>
    <t>Income Statement [Abstract]</t>
  </si>
  <si>
    <t>Net sales</t>
  </si>
  <si>
    <t>Cost of goods sold</t>
  </si>
  <si>
    <t>Gross profit</t>
  </si>
  <si>
    <t>Selling, general and administrative expenses</t>
  </si>
  <si>
    <t>Combination-related expenses</t>
  </si>
  <si>
    <t>Operating income</t>
  </si>
  <si>
    <t>Other expense, net</t>
  </si>
  <si>
    <t>Interest expense</t>
  </si>
  <si>
    <t>Interest income</t>
  </si>
  <si>
    <t>Income before taxes and equity in net income (loss) of associated companies</t>
  </si>
  <si>
    <t>Taxes on income before equity in net income (loss) of associated companies</t>
  </si>
  <si>
    <t>Income before equity in net income (loss) of associated companies</t>
  </si>
  <si>
    <t>Equity in net income (loss)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loss) on available-for-sale securities</t>
  </si>
  <si>
    <t>Other comprehensive income</t>
  </si>
  <si>
    <t>Comprehensive income</t>
  </si>
  <si>
    <t>Less: Comprehensive income attributable to noncontrolling interest</t>
  </si>
  <si>
    <t>Comprehensive income attributable to Quaker Chemical Corporation</t>
  </si>
  <si>
    <t>Condensed Consolidated Balance Sheet - USD ($) $ in Thousands</t>
  </si>
  <si>
    <t>Dec. 31, 2018</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Right of use lease ass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Long-term lease liabilities</t>
  </si>
  <si>
    <t>Non-current deferred tax liabilities</t>
  </si>
  <si>
    <t>Other non-current liabilities</t>
  </si>
  <si>
    <t>Total liabilities</t>
  </si>
  <si>
    <t>Equity</t>
  </si>
  <si>
    <t>Common stock $1 par value; authorized 30,000,000 shares; issued and outstanding 2019 - 13,333,668 shares; 2018 - 13,338,026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losses of associated companies, net of dividends</t>
  </si>
  <si>
    <t>Deferred compensation, deferred taxes and other, net</t>
  </si>
  <si>
    <t>Share-based compensation</t>
  </si>
  <si>
    <t>Gain on disposal of property, plant and equipment and other assets</t>
  </si>
  <si>
    <t>Insurance settlement realized</t>
  </si>
  <si>
    <t>Combination related expenses, net of payements</t>
  </si>
  <si>
    <t>Pension and other postretirement benefits contributions</t>
  </si>
  <si>
    <t>(Decrease) increase in cash from changes in current assets and current liabilities, net of acquisitions:</t>
  </si>
  <si>
    <t>Accounts receivable</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Proceeds from long-term debt</t>
  </si>
  <si>
    <t>Repayment of long-term debt</t>
  </si>
  <si>
    <t>Dividends paid</t>
  </si>
  <si>
    <t>Stock options exercised, other</t>
  </si>
  <si>
    <t>Distributions to noncontrolling affiliate shareholders</t>
  </si>
  <si>
    <t>Net cash (used in) provided by financing activities</t>
  </si>
  <si>
    <t>Effect of foreign exchange rate changes on cash</t>
  </si>
  <si>
    <t>Net (decrease) increase in cash, cash equivalents and restricted cash</t>
  </si>
  <si>
    <t>Cash, cash equivalents and restricted cash at beginning of period</t>
  </si>
  <si>
    <t>Cash, cash equivalents and restricted cash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which are necessary for a fair statement of the financial position, results of operations and cash flows for the interim periods. The results for the three months ended March 31, 2019 are not necessarily indicative of the results to be expected for the full year. These financial statements should be read in conjunction with the Company’s Annual Report filed on Form 10-K for the year ended December 31, 2018 . Hyper-inflationary economies Economies that have a cumulative three-ye ar rate of inflation exceeding 100 % are considered hyper-inflationary under U.S. GAAP. A legal entity which operates within an economy deemed to be hyper-inflationary is required to remeasure its monetary assets and liabilities to the applicable published exchange rates and record the associated gains or losses resulting from the remeasurement directly to the Condensed Consolidated Statements of Income. The Company has a 50-50 joint venture in a Venezuelan affiliate, Kelko Quaker Chemical, S.A. Venezuela ’s economy has been considered hyper-inflationary under U.S. GAAP since 2010. During the three months ended March 31, 2018 the Company recorded a $0.2 million remeasurement loss associated with the applicable currency conversions related to Venezuela. Th ese losses were recorded within equity in net income (loss) of associated companies in the Company’s Condensed Consolidated Statements of Income. Due to heightened foreign exchange controls and restrictions currently present within Venezuela, during the t hird quarter of 2018 the Company concluded that it no longer had significant influence over this affiliate . Prior to this determination, the Company historically accounted for this affiliate under the equity method. A s of March 31, 2019 and December 31, 2018, the Company has no remaining carrying value for its investment in Kelko Venezuela. Based on various indice s or index compilations currently being used to monitor inflation in Argentina as well as recent economic instability, effective July 1, 2018, Argentina’s economy was considered hyper-inflationary under U.S. GAAP. As a result, the Company began applying hyper-inflationary accounting with respect to the Company's wholly owned Argentina subsidiary beginning July 1, 2018. As of, and for the three months ended March 31, 2019, the Company's Argentina subsidiary represented less than 1 % of the Company’s consolidated total assets and less than 1 % of the Company’s consolidated net sales. During the three months ended March 31, 2019, the Company recorde d a $0.2 million remeasurement loss associated with the applicable currency conversions related to Argentina. These losses were recorded within foreign exchange losses, net, which is a component of other expense, net, in the Company’s Condensed Consolidat ed Statements of Income.</t>
  </si>
  <si>
    <t>Houghton Combination</t>
  </si>
  <si>
    <t>Business Combination Separately Recognized Transactions [Abstract]</t>
  </si>
  <si>
    <t>Business Combination Separately Recognized Transactions [Table Text Block]</t>
  </si>
  <si>
    <t>Note 2 – Houghton Combination 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 eration is dependent on the Company’s stock price and the level of Houghton’s indebtedness. The Company secured $1.15 billion in commitments from Bank of America Merrill Lynch and Deutsche Bank to fund the Combination and to provide additional liquidity, a nd has since replaced these commitments with a syndicated bank agreement (“the New Credit Facility”) with a group of lenders for $1.15 billion. The New Credit Facility is contingent upon and will not be effective until the closing of the Combination. Dur ing the first quarter of 2019, the Company extended the bank commitment for the New Credit Facility through July 15 , 20 19. The New Credit Facility is comprised of a $400.0 million multicurrency revolver, a $600.0 million USD term loan and a $150.0 million EUR equivalent term loan, each with a five-year term from the date the New Credit Facility becomes effective. The maximum amount available under the New Credit Facility can be increased by $200.0 million at the Company’s option if the lenders agree and t he Company satisfies certain conditions. Borrowings under the New Credit Facility will bear interest at a base rate or LIBOR rate plus a margin. The Company currently estimates the annual floating rate cost will be in the 3.75% to 4.0% range based on cur rent market interest rates. The New Credit Facility will be subject to certain financial and other covenants, including covenants that the Company’s consolidated net debt to adjusted EBITDA ratio cannot exceed 4.25 to 1 and the Company’s consolidated adju sted EBITDA to interest expense ratio cannot be less than 3.0 to 1. Both the USD and EUR equivalent term loans will have quarterly principal amortization during their respective five-year terms, with 5.0% amortization of the principal balance due in years 1 and 2, 7.5% in year 3, and 10.0% in years 4 and 5, with the remaining principal amounts due at maturity. Until closing, the Company will incur certain interest costs paid to maintain the bank commitment (“ticking fees”), which began to accrue on Septem ber 29, 2017 and bear an interest rate of 0.30% per annum. The Company received regulatory approval for the Combination from China and Australia in 2017. In addition, at a shareholder meeting held during 2017, the Company’s shareholders overwhelmingly app roved the issuance of the new shares of the Company’s common stock at closing of the Combination. The European Commission (“EC”) conditionally approved the Combination in December 2018, including the remedy proposed by Quaker and Houghton. The Company ex pects to receive final approval from the EC once certain conditions are met, including their review and approval of the final purchase agreement between Quaker, Houghton, and the buyer of the divested product lines, which was finalized and signed at the en d of March 2019. The Company continues to be in productive discussions with the U.S. Federal Trade Commission (“FTC”). Given the time lapse since the Company’s initial filing, the FTC requested updated information as part of their approval process late i n the fourth quarter of 2018. In addition, the government shutdown in the U.S. late in the fourth quarter of 2018 and early in 2019 extended the timeline to receive the final approval. Given current information, the Company expects that final approval fr om the FTC and EC and closing of the combination will occur in the next couple of months. The Company incurred costs of $ 5.3 million and $ 6.1 million during the three months ended March 31, 2019 and 2018, respectively, primarily for certain legal , fina ncial, and other advisory and consultant costs related to regulatory approvals, integration planning associated wi th the Combination and certain one-time labor-related costs and ticking fees. As of March 31, 2019 and December 31, 2018 , the Company had current liabilities rel ated to the Combination of $ 7.2 million and $ 8.2 million, respectively, primarily recorded within other current liabilities on its Condensed Consolidated Balance Sheets.</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August 2018 that modifies certain disclosure requirements for employers that sponsor defined benefit pension or other postretirement plans. The amendments in this accounting standard update remove disclosures that are no longer considered cost beneficial, clarify the specific requirements of certain disclosures, and add new disclosure requirements as relevant. The guidance within this accounting standard update is effective for annual periods beginning after December 15, 2020, and should be applied retrospectively to all periods presented. Early adoption is permitted. The Company has not early adopted the guidanc e and is currently evaluating its implementation. The FASB issued an accounting standard update in August 2018 that clarifies the accounting for implementation costs incurred in a cloud computing arrangement under a service contract. This guidance general ly aligns the requirements for capitalizing implementation costs incurred in a hosting arrangement under a service contract with the requirements for capitalizing implementation costs related to internal-use software. The guidance within this accounting s tandard update is effective for annual periods beginning after December 15, 2019 and should be applied either retrospectively or prospectively to all implementation costs incurred after the date of adoption. Early adoption is permitted. The Company has n ot early adopted the guidance and is currently evaluating its implementation. The FASB issued an accounting standard update in August 2018 that modifies certain disclosure requirements for fair value measurements. The guidance removes certain disclosure re quirements regarding transfers between levels of the fair value hierarchy as well as certain disclosures related to the valuation processes for certain fair value measurements. Further, the guidance added certain disclosure requirements including unrealiz ed gains and losses and significant unobservable inputs used to develop certain fair value measurements. The guidance within this accounting standard update is effective for annual and interim periods beginning after December 15, 2019, and should be appli ed prospectively in the initial year of adoption or prospectively to all periods presented, depending on the amended disclosure requirement. Early adoption is permitted. The Company has not early adopted the guidance and is currently evaluating its imple mentation. The FASB issued an accounting standard update in February 2018 that allows a reclassification from accumulated other comprehensive (loss) income (“AOCI”) to retained earnings for stranded tax effects resulting from U.S. Tax Reform enacted in Dec ember 2017. The guidance within this accounting standard update is effective for annual and interim periods beginning after December 15, 2018, and should be applied either in the period of adoption or retrospectively to each period in which the effect of the change in the U.S. federal corporate income tax rate in U.S. Tax Reform is recognized. Early adoption was permitted. The Company adopted this guidance in the first quarter of 2019, as required, but elected not to reclassify any stranded tax effects r esulting from U.S. Tax Reform, therefore adoption of this guidance did not have an impact on its financial statements. The FASB issued an accounting standard update in June 2016 related to the accounting for and disclosure of credit losses. The guidance i ntroduces a new model for recognizing credit losses on financial instruments, including customer accounts receivable, based on an estimate of current expected credit losses. The guidance within this accounting standard update is effective for annual and interim periods beginning after December 15, 2019, and aspects of the guidance which may be applicable to Quaker should be applied on a modified retrospective basis. Early adoption is permitted. The Company has not early adopted the guidance and is curre ntly evaluating its implementation. The FASB issued an accounting standard update in February 2016 regarding the accounting and disclosure for leases. During 2018 and 2019, the FASB issued a series of accounting standard updates to clarify and expand on t he original 2016 implementation guidance, including providing an accounting policy election for lessors, certain targeted improvements around comparative reporting requirements and accounting for lease and non-lease components by lessors as well as other t echnical corrections and improvements. The amendments in these 2018 and 2019 updates did not change the core principles of the guidance previously issued in February 2016. The guidance within all of the leasing accounting standard updates are effective f or annual and interim periods beginning after December 15, 2018, and should be applied on a modified retrospective basis, applying the transition requirements either (a) at the beginning of the earliest period presented in the financial statements in the y ear of adoption (January 1, 2017) or (b) in the period of adoption (January 1, 2019). Early adoption was permitted. As part of the Company’s implementation planning and its impact assessment related to the new lease accounting guidance, the Company deve loped a detailed project plan, identified and established a cross-functional implementation team and developed pre-adoption internal controls. In addition, the Company gathered an inventory of the Company’s outstanding leases globally, performed certain r eview procedures to ensure completeness of its lease population and abstracted required information from its lease population for inclusion within the Company’s leasing software. Also, the Company is considering how the new lease accounting guidance may i mpact Houghton and the pending Combination. The Company adopted the guidance in the first quarter of 2019, as required, electing to use a modified retrospective transition approach and applied transition requirements as of January 1, 2019, as permitted. Comparative information has not been restated and continues to be reported under the accounting standards in effect for those periods. In addition, the Company elected to apply certain of the permitted transition practical expedients within the new lease accounting related to lease identification, lease classification, and initial direct costs. The Company made certain accounting policy elections as a result of adopting the new lease accounting guidance which include not separating lease and non-lease co mponents, applying a portfolio approach in the development of the Company’s discount rates, applying the short-term lease exemption and establishing a capitalization threshold policy. Adoption of the lease accounting guidance did not have a material impact on the Company’s reported earnings or cash flows, however, adoption did result in a material impact to the Company’s balance sheet to establish the right of use lease assets and associated lease liabilities. Specifically, the Company recorded a cumulativ 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 See Note 5 of Notes to Condensed Consolidated Financial Statements.</t>
  </si>
  <si>
    <t>Net Sales and Revenue Recognition</t>
  </si>
  <si>
    <t>Revenue From Contract With Customer [Abstract]</t>
  </si>
  <si>
    <t>Revenue From Contract With Customer [Text Block]</t>
  </si>
  <si>
    <t>Note 4 – Net Sales and Revenue Recognition Business Description The Company develops, produces, and markets a broad range of formulated chemical specialty products and offers chemical management services (“C MS ”) for various heavy industrial and manufacturing applications in a global portfolio throughout its four regions: North America, E urope, Middle East and Africa (“E MEA ”) , Asia/Pacific and South Ame rica. The major product lines in the Company’s global portfolio include: (i) rolling lubricants (used by manufacturers of steel in the hot and cold rolling of steel and by manufacturers of aluminum in the hot rolling of aluminum); (ii) machining and grinding compounds (used by metalworking customers in cutting, shaping, and grinding metal parts whic h require special treatment to enable them to tolerate the manufacturing process, achieve closer tolerance, and improve tool life); (iii ) corrosion preventives (used by steel and metalworking customers to protect metal during manufacture, storage, and ship ment); (i v ) hydraulic fluids (used by steel, metalworking, and other customers to operate hydraulic equipment); (v) specialty greases (used in automotive and aerospace production processes and applications, the manufacturing of steel, and various other app lications); and (vi) metal finishing compounds (used to prepare metal surfaces for special treatments such as galvanizing and tin plating and to prepare me tal for further processing). A substantial portion of the Company’s sales worldwide are made directly through its own employees and its CMS programs , with the balance being handled through distributors and agents. The Company’s employees visit the plants of customers regularly, work on site, and, through training and experience, identify production needs which can be resolved or alleviated either by adapting the Company’s existing products or by applying new formulations developed in its laboratories. The chemical specialty industry comprises many companies of similar size as well as companies larger and smaller than Quaker. The offerings of many of the Company’s competitors differ from those of Quaker; some offer a broad portfolio of fluids, including general lubricants, while others have a more specialized product range. All competitors provide differ ent levels of technical services to individual customers. Competition in the industry is based primarily on the ability to provide products that meet the needs of the customer, render technical services and laboratory assistance to the customer , and to a l esser extent on price.
As part of the Company’s CMS , certain third-party product sales to customers are managed by the Company. Where the Company acts as a principal, reve nues are recognized on a gross reporting basis at the selling price negotiated with its customers. Where the Company acts as an agent, revenue is recognized on a net reporting basis at the amount of the administrative fee earned by the Company for orderin g the goods. In determining whether the Company is acting as a principal or an agent in each arrangement, the Company considers whether it is primarily responsible for fulfilling the promise to provide the specified good, has inventory risk before the spe cified good has been transferred to the customer and has discretion in establishing the prices for the specified goods. The Company transferred t hird-party products under arrangements recognized on a net reporting basis of $ 10.4 million and $ 1 1 . 6 million for the three months ended March 31, 201 9 and 201 8 , respectively. A significant portion of the Company’s revenues are realized from the sale of process fluids and services to manufacturers of steel, automobiles, aircraft, appliances, and durable goods, and , therefore, the Company is subject to the same business cycles as those experienced by these manufacturers and their customers. The Company’s financial performance is generally correlated to the volume of global production within the industries it serves , rather than discretely related to the financial performance of such industries. Furthermore, steel customers typically have limited manufacturing locations compared to metalworking customers and generally use higher volumes of products at a single locati on. As previ ously disclosed in its Annual Report filed on Form 10-K for the year ended December 31, 201 8, during 2018 the Company’s five largest customers (each composed of multiple subsidiaries or divisions with semiautonomous purchasing authority) accou nted for approximately 17 % of consolidated net sales, with its largest customer accounting for approximately 8 % of consolidated net sales. Revenue Recognition M odel The Company applies the FASB’s guidance on revenue recognition which requires the Company t o recognize revenue in an amount that reflects the consideration to which the Company expects to be entitled in exchange for goods or services transferred to its customers .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In most instances, the Company’s cont 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s both the sales agreement as well as the specific customer purchase order. Because the Company’s contract with a customer is typically for a single transaction or customer purchase order, th e duration of the contract is almost always one year or less. As a result, the Company has elected to apply certain practical expedients and omit certain disclosures of remaining performance obligations for contracts which have an initial term of one year or less as permitted by the FASB. The Company identifies a performance obligation in a contract for each promised good or service that is separately identifiable from other promises in the contract and for which the customer can benefit from the good or s ervice either on its own or together with other resources that are readily available to the customer. The Company determines the transaction price as the amount of consideration it expects to be entitled to in exchange for fulfilling the performance oblig 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 any recognizes revenue when, or as, it satisfies the performance obligation in a contract by transferring control of a promised good or service to the customer. The Company recognizes revenue over time whenever the customer simultaneously receives and con sumes the benefits provided by the Company’s performance; the Company’s performance creates or enhances an asset that the customer controls as the asset is created or enhanced; or the Company’s performance does not create an asset with an alternative use t o the entity, and the entity has an enforceable right to payment, including a profit margin, for performance completed to date. For performance obligations not satisfied over time, the Company determines the point in time at which a customer obtains contr ol of a promised asset and the Company satisfies a performance obligation by considering when the Company has a right to payment for the asset; the customer has legal title to the asset; the Company has transferred physical possession of the asset; the cus tomer has the significant risks and rewards of ownership of the asset; or the customer has accepted the asset.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CMS or othe 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CMS or other service work performed by the Company. Other Considerations The Company does not have stan dard payment terms for all customers globally, however the Company’s general payment terms require customers to pay for products or services provided after the performance obligation is satisfied. The Company does not have significant financing arrangemen ts with its customers. The Company does not have significant amounts of variable consideration in its contracts with customers and where applicable, the Company’s estimates of variable consideration are not constrained. The Company records certain t hird- party license fees in other expense, net, in its Condensed Consolidated Statement s of Income, which generally include sales-based royalties in exchange for the license of intellectual property . These license fees are recognized in accordance with their ag reed-upon terms and when performance obligations are satisfied, which is generally when the third party has a subsequent sale. Practical Expedients and Accounting Policy Elections The Company has made certain accounting policy elections and elected to use certain practical expedients as permitted by the FASB in applying the guidance on revenue recognition. It is the Company’s policy to not adjust the promised amount of consideration for the effects of a significant financing component as the Company expect 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ssessed by a g overnmental authority that are both imposed on and concurrent with a specific revenue-producing transaction and collecte d by the entity from a customer, including sales, use, value added, excise and various other taxes. Lastly, the Company has elected to account for shipping and handling activities that occur after the customer has obtained control of a good as a fulfilment cost rather than an additional promised service. Contract Assets and Liabilities T he Company recognizes a contract asset or receivable on its Condensed Consolidated Balance Sheet w hen the Company performs a service or transfers a good in advance of receiving consideration. A receivable is the Company’s right to consideration that is un conditional and only the passage of time is required before payment of that consideration is due. A contract asset is the Company’s right to consideration in exchange for goods or services that the Company has transferred to a customer. The Company had n o material contract assets recorded on its Condensed Consolidated Balance Sheets as of March 31, 201 9 or December 31, 201 8 . A contract liability is recognized when the Company receives consideration, or if it has the unconditional right to receive consider ation, in advance of performance. A contract liability is the Company’s obligation to transfer goods or services to a customer for which the Company has received consideration, or a specified amount of consideration is due, from the customer. The Company ’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 . The Company had approximately $ 1.3 million and $ 1. 3 million of deferred revenue as of March 31, 201 9 and December 31, 201 8 , respectively. During the th ree months ended March 31, 2019 , the Comp any satisfied the associated performance obligations and recognized revenue of $ 1.3 million related to advance customer payments recorded as of December 31, 2018 . Disaggregated Revenue The Company sells its various industrial process fluids, its chemical specialties and its technical expertise as a global product portfolio. The Company generally manages and evaluate s its performance by geography first, and then by customer industry, rather than by individual product lines. The Company has provided annual net sales information for its product lines greater than 10% in its previously filed Form 10-K for the year ended December 31, 201 8 , and those annual percentages are generally consistent with the current quarter’s net sales by product line. Also, net sal es of each of the Company’s major product lines are generally spread throughout all four of the Company’s regions, and in most cases, approximately proportionate to the level of total sales in each region. The following tables disaggregate the Company’s net sales by region, customer industry, and timing of revenue recognized for the three months ended March 31, 2019 and 2018 . The Company has made certain reclassifications of disaggregated customer industry disclosures for the three months ended March 31, 2018 to conform with the Company’s current period customer industry segmentation. Three Months Ended March 31, 2019 North South Consolidated America EMEA Asia/Pacific America Total Net sales $ 95,253 $ 56,288 $ 50,527 $ 9,142 $ 211,210 Customer Industries Primary metals $ 39,685 $ 24,883 $ 32,092 $ 5,290 $ 101,950 Metalworking 40,436 28,248 16,468 3,761 88,913 Coatings and other 15,132 3,157 1,967 91 20,347 $ 95,253 $ 56,288 $ 50,527 $ 9,142 $ 211,210 Timing of Revenue Recognized Product sales at a point in time $ 92,483 $ 56,234 $ 48,651 $ 9,064 $ 206,432 Services transferred over time 2,770 54 1,876 78 4,778 $ 95,253 $ 56,288 $ 50,527 $ 9,142 $ 211,210 Three Months Ended March 31, 2018 North South Consolidated America EMEA Asia/Pacific America Total Net sales $ 91,820 $ 62,055 $ 48,777 $ 9,403 $ 212,055 Customer Industries Primary metals $ 37,558 $ 27,314 $ 30,907 $ 5,299 $ 101,078 Metalworking 40,589 31,170 17,526 3,783 93,068 Coatings and other 13,673 3,571 344 321 17,909 $ 91,820 $ 62,055 $ 48,777 $ 9,403 $ 212,055 Timing of Revenue Recognized Product sales at a point in time $ 88,986 $ 61,999 $ 46,848 $ 9,319 $ 207,152 Services transferred over time 2,834 56 1,929 84 4,903 $ 91,820 $ 62,055 $ 48,777 $ 9,403 $ 212,055</t>
  </si>
  <si>
    <t>Leases</t>
  </si>
  <si>
    <t>Leases [Abstract]</t>
  </si>
  <si>
    <t>Leases Of Lessee Disclosure [Text Block]</t>
  </si>
  <si>
    <t>Note 5 -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 The Company has operating leases for certain facilities, vehicles and machinery and equipment with remaining lease terms up to 8 years. In addition, the Company has certain land use leases with remaining lease terms up to 96 years. The lease term for all of the Company’s leases includes the non-cancellable period of the lease plus any additional periods covered by an option to extend the lease that the Company is re asonably certain it will exercise.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 ts leases, the Company considers certain information including fully secured borrowing rates readily available to the Company and its subsidiaries. The Company has one immaterial finance lease, which is included in property, plant and equipment, current p ortion of long-term debt and long-term debt on the Condensed Consolidated Balance Sheet. Operating lease expense is recognized on a straight-line basis over the lease term. Operating lease expense for the three months ended March 31, 2019 was $ 1.8 million . Short-term lease expense for the three months ended March 31, 2019 was $ 0.1 million. The Company has no material variable lease costs or sublease income for the three months ended March 31, 2019. Cash paid for operating leases during the three months ended March 31, 2019 was $ 1.7 million. Subsequent to the Company’s adoption of the new lease accounting guidance and cumulative effect of an accounting change on January 1, 2019, the Company recorded new right of use lease assets and associated lease liabilitie s of approximately $ 0. 3 million during the three months ended March 31, 2019. Supplemental balance sheet information related to the Company’s leases is as follows: March 31, 2019 Right of use lease assets $ 26,069 Other current liabilities 5,258 Long-term lease liabilities 20,231 Total operating lease liabilities $ 25,489 Weighted average remaining lease term (years) 6.1 Weighted average discount rate 4.65% Maturities of operating lease liabilities as of March 31, 2019 were as follows: March 31, 2019 For the remainder of 2019 $ 4,844 For the year ended December 31, 2020 5,465 For the year ended December 31, 2021 4,486 For the year ended December 31, 2022 3,534 For the year ended December 31, 2023 2,758 For the year ended December 31, 2024 and beyond 8,419 Total lease payments 29,506 Less: imputed interest (4,017) Present value of lease liabilities $ 25,489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Annual Report filed on Form 10-K for the year ended December 31, 2018, the following table presents the Company’s future minimum rental commitments under operating leases as of December 31, 2018: For the year ended 2019 $ 7,068 For the year ended 2020 5,635 For the year ended 2021 4,509 For the year ended 2022 3,523 For the year ended 2023 2,659 For the year ended 2024 and beyond 7,779</t>
  </si>
  <si>
    <t>Business Segments</t>
  </si>
  <si>
    <t>Segment Reporting Measurement Disclosures [Abstract]</t>
  </si>
  <si>
    <t>Segment Reporting Disclosure [Text Block]</t>
  </si>
  <si>
    <t>Note 6 – Business Segments The Company’s reportable operating segments are organized by geography as follows: (i) North America, (ii) EMEA, (iii) Asia/Pacific and (iv) South America. Operating earnings, excluding indirect operating expenses, for the Company’s reportable operating segments is comprised of revenues less cost of goods sold (“COGS”) and selling, general and administrative expenses (“SG&amp;A”) directly related to the resp ectiv e region’s product sales. The indirect ope rating expenses consist of SG&amp;A not directly attributable to the product sales of each respective report able operating segment. Other items not specifically identified with the Company’s reportable operating segm ents include interest expense, interest income, license fees from non-co nsolidated affiliates, amortization expense and other expense , net . The following table presents information about the performance of the Company’s reportable operating segments for the three months ended March 31, 2019 and 2018 : Three Months Ended March 31, 2019 2018 Net sales North America $ 95,253 $ 91,820 EMEA 56,288 62,055 Asia/Pacific 50,527 48,777 South America 9,142 9,403 Total net sales $ 211,210 $ 212,055 Operating earnings, excluding indirect operating expenses North America $ 20,872 $ 20,365 EMEA 8,782 10,293 Asia/Pacific 13,082 12,142 South America 1,197 635 Total operating earnings, excluding indirect operating expenses 43,933 43,435 Combination-related expenses (4,483) (5,209) Non-operating charges (17,733) (16,039) Depreciation of corporate assets and amortization (1,888) (1,956) Operating income 19,829 20,231 Other expense, net (635) (369) Interest expense (1,214) (1,692) Interest income 438 489 Income before taxes and equity in net income (loss) of associated companies $ 18,418 $ 18,659 Inter-segment revenue s for the three months ended March 31, 2019 an d 2018 were $ 1.8 million and $ 3.1 million for North America, $ 5.3 million and $ 5.6 million for EMEA, less than $ 0.1 million and $ 0.4 million for Asia/Pacific and less than $ 0.1 million and $ 0 for South America, respectively . However, all inter-segment transactions have been eliminated from each reportable operating segment’s net sales and earnings for all p eriods presented above .</t>
  </si>
  <si>
    <t>Share-Based Compensation</t>
  </si>
  <si>
    <t>Share Based Compensation [Abstract]</t>
  </si>
  <si>
    <t>Disclosure Of Compensation Related Costs Share Based Payments [Text Block]</t>
  </si>
  <si>
    <t>Note 7 – S hare -Based Compensation The Company recognized the following share -based compensation expense in SG&amp;A in its Condensed Consolidated Stateme nts of Income for the three months ended March 31, 2019 and 2018 : Three Months Ended March 31, 2019 2018 Stock options $ 260 $ 252 Nonvested restricted stock awards and restricted stock units 698 775 Employee stock purchase plan 23 22 Director stock ownership plan 31 34 Total share-based compensation expense $ 1,012 $ 1,083 During the first quarter of 2019, the Company granted 232 nonvested restricted shares under its long-term incentive plan. The Company had no grants of stock options or restricted stock units during the first quarter of 2019. Nonvested restricted s hares granted are generally subject only to time vesting, generally over a three-year period. The fair value of the nonvested restricted shares granted in the first quarter of 2019 are based on the trading price of the Company’s common stock on the date o f grant. The Company adjusts the grant date fair value of these awards for expected forfeitures based on historical experience. As of March 31, 2019 , unrecognized compensation expense related to stock options granted was $ 1.0 million, to be rec ognized over a weighted average remaining period of 1.6 years, unrecognized compensation expense related to the nonvested restricted shares was $ 1.7 million, to be recognized over a weighted average remaining period of 1.6 years, and unrecognized compensation expense related to nonvested restricted stock units was $ 0.2 million, to be recognized over a weighted average remaining period of 1.7 years.</t>
  </si>
  <si>
    <t>Pension and Postretirement Benefits</t>
  </si>
  <si>
    <t>General Discussion Of Pension And Other Postretirement Benefits [Abstract]</t>
  </si>
  <si>
    <t>Pension And Other Postretirement Benefits Disclosure [Text Block]</t>
  </si>
  <si>
    <t>Note 8 – Pension and Other Postretirement Benefits The components of net periodic benefit cost for the three months ended March 31, 2019 and 2018 are as follows: Three Months Ended March 31, Other Pension Benefits Postretirement Benefits 2019 2018 2019 2018 Service cost $ 986 $ 988 $ 2 $ 2 Interest cost 1,111 1,049 35 33 Expected return on plan assets (984) (1,290) — — Actuarial loss amortization 775 800 — 15 Prior service cost amortization (42) (31) — — Total net periodic benefit cost $ 1,846 $ 1,516 $ 37 $ 50 The Company previously disclosed in its Annual Report filed on Form 10-K for the year ended December 31, 2018 that the Company began the process of terminating the Company’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 ecurities with lengthened durations to match the projected liabilities. As a result, the expected return on plan assets declined during the three months ended March 31, 2019 compared to the three months ended March 31, 2018. In order to terminate the U.S . Pension Plan in accordance with IRS and Pension Benefit Guaranty Corporation requirements, the Company will be required to fully fund the U.S. Pension Plan on a termination basis and will commit to contribute additional assets if necessary, to do so. Th e amount necessary to do so is not yet known but is currently estimated to be between $0 and $10 million. In addition, the Company expects to record a pension settlement charge at plan termination. This settlement charge will include the immediate recogn ition into expense of the related unrecognized losses within AOCI on the balance sheet as of the plan termination date. The Company does not have a current estimate for this future settlement charge, however, the gross AOCI related to the U.S. Pension P la n was approximately $19 million as of March 31, 201 9 . The Company currently estimates that the U.S. Pension Plan termination will be completed during 2020. Employer Contributions The Company previously disclosed in its Annual Report filed on Form 10-K f or the year ended December 31, 2018 that it expected to make minimum cash contributions of $ 5.2 million to its pension plans and approximately $ 0.4 million to its other postretirement benefit plan s in 2019 . As of March 31, 2019 , $ 2.9 million and $ 0.2 million of contributions have been made to the Company’s pension plans and its postretirement benefit plans, respectively.</t>
  </si>
  <si>
    <t>Other Income (Expense)</t>
  </si>
  <si>
    <t>Other Income And Expenses [Abstract]</t>
  </si>
  <si>
    <t>Other Income And Other Expense Disclosure [Text Block]</t>
  </si>
  <si>
    <t>Note 9 – Other Expense, Net The components of other expense, net for the three months ended March 31, 2019 and 2018 are as follows: Three Months Ended March 31, 2019 2018 Income from third party license fees $ 220 $ 250 Foreign exchange losses, net (237) (229) Gain on fixed asset disposals, net 9 52 Non-income tax refunds and other related credits 152 36 Pension and postretirement benefit costs, non-service components (896) (576) Other non-operating income 148 157 Other non-operating expense (31) (59) Total other expense, net $ (635) $ (369)</t>
  </si>
  <si>
    <t>Income Taxes and Uncertain Tax Positions</t>
  </si>
  <si>
    <t>Income Tax Disclosure [Abstract]</t>
  </si>
  <si>
    <t>Income Tax Disclosure [Text Block]</t>
  </si>
  <si>
    <t>Note 10 – Income Taxes and Uncertain Income Tax Positions The Company’s effective tax rate for the three months ended March 31, 2019 was 26.8 % compared t o 29.8 % for the three months ended March 31, 2018 . These effective tax rates include the impacts of certain non-de ductible costs related to the pending Combination. The Company’s lower effective tax rate for the three months ended March 31, 2019 was largely driven by a positive impact from changes in uncertain tax positions and a shift in earnings to entities with lower effective tax rates compared to the three months ended March 31, 2018, which more than offset higher tax expense during the three months ended March 31, 2019 related to the Company recording earnings in one of its subsidiaries at a statutory tax rate of 25 % while it awaits recertification of a concessionary 15 % tax rate, which was available to the Company during the first three months of 2018. As previously disclosed in its Annual Report filed on Form 10-K for the year ended December 31, 2018, the Company recognized a deferred tax liability of $7.9 million in the fourth quarter of 2018 related to the Company’s estimate of non-U.S. taxes it will incur to repatriate certain foreign earnings. The Company incurred tax payments related to the repatriation of a portion of these foreign earnings during the first quarter of 2019 and reduced this deferred tax liability by approximately $3.2 million. As of March 31, 2019 , the Company’s cumulative liability for g ross unrecognized tax benefits was $ 7.7 million. As of December 31, 2018 , the Company’s cumulative liability for gross unrecognized tax benefi ts was $ 7.1 million. The Company continues to recognize interest and penalties as sociated with uncertain tax positions as a component of taxes on income before equity in net income (loss) of associated companies in its C ondensed Consolidated Statements of Income. The Comp any recognized an expense of $ 0.1 million for inter est and an expense of less than $ 0.1 million for penalties in its Condensed Consolidated Statement of Income for the three months ended March 31, 2019 , and recognized an expense of $ 0.1 million for interest and an expense of $ 0.1 million for penalties in its Condensed Consolidated Statement of Income for the three months ended March 31, 2018 . As of March 31, 2019 , the Company had accrued $ 0.7 million for cumulative interest and $ 0.8 million for cumulative penalties in its Condensed Consolidated Balance Sheets , compared to $ 0.6 million for cumulative interest and $ 0.8 million for cumulative penalties accrued at December 31, 2018 . During the three months e nded March 31, 2019 and 2018 , the Company recognized a decrease of less than $ 0.1 million and $ 0.1 million, respectively, in its cumulative liability for gross unrecognized tax benefits due to the expiration of the applicable statutes of l imitations for certain tax years. The Company estimates that during the year ending December 31, 2019 it will reduce its cumulative liability for gross unrecognized tax benefits by approximately $ 1.0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9 . The Company and its subsidiaries are subject to U.S. Federal income tax, as well as the income tax of v arious state and foreign tax jurisdictions. Tax years that remain subject to examination by major tax jurisdictions include Brazil from 2000 , Italy from 2007 , the Netherlands and the United Kingdom from 2013 , Mexico, Spain and China from 2014 , India from fiscal year beginning April 1, 2016 and ending March 31, 2017 , the U.S. from 2015 , and various U.S. state tax jurisdictions from 2009 .
As previously reported, the Italian tax authorities have assessed additional tax due from the Company’s subsidiary, Qua ker Italia S.r.l., relating to the tax years 2007 through 2013. The Company has filed for competent authority relief from these assessments under the Mutual Agreement Procedures (“MAP”) of the Organization for Economic Co-Ope ration and Development for all years except 2007. During 2018, the Italian tax authorities assessed additional tax due from Quaker Italia, S.r.l., relating to the tax years 2014 and 2015. The Company met with the Italian tax authorities in the fourth qua 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 As of March 31, 2019, the Company believes it has adequate reserves fo r uncertain tax positions with respect to these and all other audits.</t>
  </si>
  <si>
    <t>Earnings Per Share</t>
  </si>
  <si>
    <t>Earnings Per Share [Abstract]</t>
  </si>
  <si>
    <t>Earnings Per Share [Text Block]</t>
  </si>
  <si>
    <t>Note 11 – Earnings Per Share The following table summarizes earnings per share calculations for the three months ended March 31, 2019 and 2018 : Three Months Ended March 31, 2019 2018 Basic earnings per common share Net income attributable to Quaker Chemical Corporation $ 13,844 $ 12,732 Less: income allocated to participating securities (46) (62) Net income available to common shareholders $ 13,798 $ 12,670 Basic weighted average common shares outstanding 13,291,589 13,245,026 Basic earnings per common share $ 1.04 $ 0.96 Diluted earnings per common share Net income attributable to Quaker Chemical Corporation $ 13,844 $ 12,732 Less: income allocated to participating securities (46) (62) Net income available to common shareholders $ 13,798 $ 12,670 Basic weighted average common shares outstanding 13,291,589 13,245,026 Effect of dilutive securities 46,901 33,580 Diluted weighted average common shares outstanding 13,338,490 13,278,606 Diluted earnings per common share $ 1.03 $ 0.95 Certain stock options and restricted stock units are not included in the diluted earnings per share calculation when the effect would have been anti-dilutive . There were no anti-dilutive shares for the three months ended March 31, 2019 . Comparatively, t he calculated amount of anti-dilutive shares not included in the diluted earnings per share calculation were 2,862 for the three months ended March 31, 2018</t>
  </si>
  <si>
    <t>Restricted Cash</t>
  </si>
  <si>
    <t>Cash Cash Equivalents Restricted Cash And Restricted Cash Equivalents [Abstract]</t>
  </si>
  <si>
    <t>Cash and Cash equivalents disclosure [Text Block]</t>
  </si>
  <si>
    <t>Note 12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1 million and less than $0.1 million in the three months ended March 31, 2019 and 2018, respectively, offset by $0.2 million and less than $0.1 million of net payments during the three mon ths ended March 31, 2019 and 2018 respectively. Due to the restricted nature of the proceeds, a corresponding deferred credit was established in other non-current liabilities for an equal and offsetting amount, and will remain until the restrictions lapse or the funds are exhausted via payments of claims and costs of defense. The following table provides a reconciliation of cash, cash equivalents and restricted cash as of March 31, 2019 and 2018 and December 31, 2018 and 2017: March 31, December 31, 2019 2018 2018 2017 Cash and cash equivalents $ 71,960 $ 92,581 $ 104,147 $ 89,879 Restricted cash included in other assets 20,153 21,105 20,278 21,171 Cash, cash equivalents and restricted cash $ 92,113 $ 113,686 $ 124,425 $ 111,050</t>
  </si>
  <si>
    <t>Goodwill and Intangible Assets</t>
  </si>
  <si>
    <t>Goodwill And Intangible Assets Disclosure [Abstract]</t>
  </si>
  <si>
    <t>Goodwill And Intangible Assets Disclosure [Text Block]</t>
  </si>
  <si>
    <t>Note 13 – Goodwill and Other Intangible Assets 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he Company has recorded no impairment charges in its past. Changes in the carrying amount of goodwill for the three months ended March 31, 2019 were as follows: North South America EMEA Asia/Pacific America Total Balance as of December 31, 2018 $ 47,303 $ 19,335 $ 14,587 $ 2,108 $ 83,333 Currency translation adjustments 82 (414) 232 (29) (129) Balance as of March 31, 2019 $ 47,385 $ 18,921 $ 14,819 $ 2,079 $ 83,204 Gross carrying amounts and accumulated amortization for definite-lived intangible assets as of March 31, 2019 and December 31, 2018 were as follows: Gross Carrying Accumulated Amount Amortization 2019 2018 2019 2018 Customer lists and rights to sell $ 74,574 $ 74,989 $ 30,565 $ 29,587 Trademarks, formulations and product technology 33,128 33,275 17,011 16,469 Other 5,826 5,840 5,631 5,566 Total definite-lived intangible assets $ 113,528 $ 114,104 $ 53,207 $ 51,622 The Compan y recorded $ 1.8 million and $ 1.9 million o f amortization expense for the three months ended March 31, 2019 and 2018 , respectively. Estimated annual aggregate amortization expense for the current year and subsequent five years is as follows: For the year ended December 31, 2019 $ 7,148 For the year ended December 31, 2020 6,841 For the year ended December 31, 2021 6,491 For the year ended December 31, 2022 6,337 For the year ended December 31, 2023 6,120 For the year ended December 31, 2024 5,694 The Company has two indefinite-lived intangible assets totaling $ 1.1 million for trademarks a s of March 31, 2019 and December 31, 2018 .</t>
  </si>
  <si>
    <t>Debt</t>
  </si>
  <si>
    <t>Debt [Abstract]</t>
  </si>
  <si>
    <t>Debt Disclosure [Text Block]</t>
  </si>
  <si>
    <t>Note 14 – Debt The Company’s primary credit facility (“the Credit Facility”) is a $ 300.0 million syndicated multicurrency credit agreement with a group of lenders. The maximum amount available under th e Credit F a cility can be increased to $ 400.0 million at the Company’s option if the lenders agree and the Company satisfies certain conditions. Borrowings under the Credit Facility generally bear interest at a base rate or LIBOR rate plus a margin. The Credit Facility has certain financial and oth er covenants, with the key financial covenant requiring that the Company’s consolidated total debt to adjusted EBITDA ratio cannot exceed 3.50 to 1. As of March 31, 2019 and December 31, 2018 , the Company’s total debt to adjusted EBITDA ratio was below 1. 0 to 1, and the Company was also in compl iance with all of its other covenants. During the first quarter of 2019, the Credit Facility was amended and restated to extend the maturity date to July 15, 2020. A s of March 31, 2019 the Company had no Credit Facility borrowings outstanding. A s of December 31, 2018 , the Company had Credit Facility borrowings of $ 24.0 million . The Company’s other debt obligations are primarily industrial development bonds and municipali ty-related loans, which totaled $ 12.4 million as of March 31, 2019 and $ 12.6 million as of December 31, 2018 .</t>
  </si>
  <si>
    <t>Equity and Noncontrolling Interest</t>
  </si>
  <si>
    <t>Stockholders Equity [Abstract]</t>
  </si>
  <si>
    <t>Stockholders Equity Note Disclosure [Text Block]</t>
  </si>
  <si>
    <t>Note 15 – Equity The following tables present the changes in equity, net of tax, for the three months ended March 31, 2019 and 2018 : Accumulated Capital in Other Common Excess of Retained Comprehensive Noncontrolling Stock Par Value Earnings Loss Interest Total Balance at December 31, 2018 $ 13,338 $ 97,304 $ 405,125 $ (80,715) $ 1,317 $ 436,369 Cumulative effect of an accounting change — — (44) — — (44) Balance at January 1, 2019 13,338 97,304 405,081 (80,715) 1,317 436,325 Net income — — 13,844 — 56 13,900 Amounts reported in other comprehensive income (loss) — — — 1,548 (1) 1,547 Dividends ($0.37 per share) — — (4,933) — — (4,933) Share issuance and equity-based compensation plans (4) (472) — — — (476) Balance at March 31, 2019 $ 13,334 $ 96,832 $ 413,992 $ (79,167) $ 1,372 $ 446,363 Balance at December 31, 2017 $ 13,308 $ 93,528 $ 365,936 $ (65,100) $ 1,946 $ 409,618 Cumulative effect of an accounting change — — (754) — — (754) Balance at January 1, 2018 13,308 93,528 365,182 (65,100) 1,946 408,864 Net income — — 12,732 — 55 12,787 Amounts reported in other comprehensive income — — — 6,362 95 6,457 Dividends ($0.355 per share) — — (4,729) — — (4,729) Distributions to noncontrolling affiliate shareholders — — — — (834) (834) Share issuance and equity-based compensation plans 15 203 — — — 218 Balance at March 31, 2018 $ 13,323 $ 93,731 $ 373,185 $ (58,738) $ 1,262 $ 422,763 The following tables show the reclassifications from and resulting balances of AOCI for the three months ended March 31, 2019 and 2018 : Unrealized Currency Defined Gain (Loss) in Translation Benefit Available-for- Adjustments Retirement Plans Sale Securities Total Balance at December 31, 2018 $ (49,322) $ (30,551) $ (842) $ (80,715) Other comprehensive (loss) income before reclassifications (431) 160 1,707 1,436 Amounts reclassified from AOCI — 733 (96) 637 Current period other comprehensive (loss) income (431) 893 1,611 2,073 Related tax amounts — (187) (338) (525) Net current period other comprehensive (loss) income (431) 706 1,273 1,548 Balance at March 31, 2019 $ (49,753) $ (29,845) $ 431 $ (79,167) Balance at December 31, 2017 $ (31,893) $ (34,093) $ 886 $ (65,100) Other comprehensive income (loss) before reclassifications 6,764 (697) (443) 5,624 Amounts reclassified from AOCI — 783 (172) 611 Current period other comprehensive income (loss) 6,764 86 (615) 6,235 Related tax amounts — (2) 129 127 Net current period other comprehensive income (loss) 6,764 84 (486) 6,362 Balance at March 31, 2018 $ (25,129) $ (34,009) $ 400 $ (58,738) All reclassifications related to unrealized gain (loss) in available-for-sale securities relate to the Company’s equity interest in a captive insurance company and are recorded in equity in net income (loss) of associated companies. The amo unts reported in other comprehensive income for non-controlling interest are related to currency translation adjustments.</t>
  </si>
  <si>
    <t>Business Acquisitions</t>
  </si>
  <si>
    <t>Business Combinations [Abstract]</t>
  </si>
  <si>
    <t>Business Combination Disclosure [Text Block]</t>
  </si>
  <si>
    <t>Note 16 – Business Combinations and Asset Acquisitions In March 2018, the Company purchased certain formulations and product technology for the mining industry for its North America reportable operating segment for $ 1.0 million. The Company allocated the entire purchase price to intangible assets representing formulations and product technology, to be amortized over 10 years. In accordance with the terms of the agreement, $ 0.5 million of the purchase price was paid at signing, with the remaining $ 0.5 million of the purchase price paid during the first quarter of 2019. The results of operations of acquired businesses and assets are included in the Condensed Consolidated Statements of Income from their respective acqu isition dates. Transaction expenses associated with acquisitions are included in SG&amp;A in the Company’s Condensed Consolidated Statements of Income. Certain pro forma and other information is not presented, as the operations of the acquired business es and assets are not material to the overall operations of the Company for the periods presented.</t>
  </si>
  <si>
    <t>Fair Value Measurements</t>
  </si>
  <si>
    <t>Fair Value Disclosures [Abstract]</t>
  </si>
  <si>
    <t>Fair Value Disclosures [Text Block]</t>
  </si>
  <si>
    <t>Note 17 – Fair Value Measurements The Company has valued its company-owned life insurance policies at fair value. These assets are subject to fair value measurement as follows: Fair Value Measurements at March 31, 2019 Total Using Fair Value Hierarchy Assets Fair Value Level 1 Level 2 Level 3 Company-owned life insurance $ 1,635 $ — $ 1,635 $ — Total $ 1,635 $ — $ 1,635 $ — Fair Value Measurements at December 31, 2018 Total Using Fair Value Hierarchy Assets Fair Value Level 1 Level 2 Level 3 Company-owned life insurance $ 1,491 $ — $ 1,491 $ — Total $ 1,491 $ — $ 1,491 $ — The fair values of Company-owned life insurance assets are based on quotes for like instruments with similar credit ratings and terms. The Company did not hold any Level 3 investments as of March 31, 2019 or December 31, 2018 , respectively, so related disclosures have not been included.</t>
  </si>
  <si>
    <t>Commitments and Contingencies</t>
  </si>
  <si>
    <t>Commitments And Contingencies Disclosure [Abstract]</t>
  </si>
  <si>
    <t>Commitments And Contingencies Disclosure [Text Block]</t>
  </si>
  <si>
    <t>Note 18 – Commitments and Contingencies The Company previously disclosed in its Annual Report filed on Form 10-K for the year ended December 31, 2018 that AC Products, Inc. (“ACP”), a wholly owned subsidiary, has been operating a groundwater treatment system to hydraulically contain groundwater contamination emanating from ACP’s site, the principal contaminant of which is perchloroethylene. As of March 31, 2019 , ACP believes it is close to meeting the conditions for closure of the groundwater treatment system but continues to operate this system while in discussions with the relevant authorities. As of March 31, 2019 , the Company bel ieves that the range of potential-known liabilities associated with the balance of the ACP water remediation program is approximately $ 0.1 million to $ 1.0 million. The low and high ends of the range are based on the length of operation of the treatment system as determined by groundwater modeling. Costs of operation include the operation and maintenance of the extraction well, groundwater mon itoring and program management. The Company previously disclosed in its Annual Report filed on Form 10-K for the year ended December 31, 2018 that an inactive subsidiary of the Company that was acquired in 1978 sold certain products containing asbestos, primarily on an installed basis, and is among the defendants in numerous lawsuits alleging injury due to exposure to asbestos. During the three months ended March 31, 2019 , there have been no significant changes to the facts or circumstances of this previously disclosed matter , aside from on-going claims, immaterial settlements and rou tine payments associated with this litigation. Based on a continued analysis of the existing and anticipated future claims against this subsidiary, it is currently projected that the subsidiary’s total liability over the next 50 years for these claims is approximately $ 1.7 million (excluding costs of defense). The Company believes, although there can be no assurance regarding the outcome of other unrelated environmental matters, that it has made adequate accruals for costs associated with other envi ronmental problems of which it is aware. A pproximately $ 0.2 million was accrued as of March 31, 2019 and December 31, 2018 , respectively, to provide for such anticipated future environmental assessments and remediation costs. The Company is party to other litigation which management currently believes will not have a material adverse effect on the Company’s results of operations, cash flows or financial condition.</t>
  </si>
  <si>
    <t>Accounting Policies (Policies)</t>
  </si>
  <si>
    <t>Basis Of Accounting Policy [Policy Text Block]</t>
  </si>
  <si>
    <t xml:space="preserve">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which are necessary for a fair statement of the financial position, results of operations and cash flows for the interim periods. The results for the three months ended March 31, 2019 are not necessarily indicative of the results to be expected for the full year. These financial statements should be read in conjunction with the Company’s Annual Report filed on Form 10-K for the year ended December 31, 2018 . </t>
  </si>
  <si>
    <t>Revenue Recognition [Policy Text Block]</t>
  </si>
  <si>
    <t>The Company applies the FASB’s guidance on revenue recognition which requires the Company t o recognize revenue in an amount that reflects the consideration to which the Company expects to be entitled in exchange for goods or services transferred to its customers .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 recognize revenue when, or as, the Company satisfies a performance obligation. A contract liability is recognized when the Company receives consideration, or if it has the unconditional right to receive consider ation, in advance of performance. A contract liability is the Company’s obligation to transfer goods or services to a customer for which the Company has received consideration, or a specified amount of consideration is due, from the customer. The Company ’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t>
  </si>
  <si>
    <t>Revenue From Contract With Customer [Policy Text Block]</t>
  </si>
  <si>
    <t xml:space="preserve">As part of the Company’s CMS , certain third-party product sales to customers are managed by the Company. Where the Company acts as a principal, reve nues are recognized on a gross reporting basis at the selling price negotiated with its customers. Where the Company acts as an agent, revenue is recognized on a net reporting basis at the amount of the administrative fee earned by the Company for orderin g the goods. </t>
  </si>
  <si>
    <t>Goodwill And Intangible Assets, Goodwill, Policy [Policy Text Block]</t>
  </si>
  <si>
    <t>The Company completes its annual impairment test during th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t>
  </si>
  <si>
    <t>Lessee Leases [Policy Text Block]</t>
  </si>
  <si>
    <t>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t>
  </si>
  <si>
    <t>Net Sales and Revenue Recognition (Tables)</t>
  </si>
  <si>
    <t>Disaggregation Of Revenue [Abstract]</t>
  </si>
  <si>
    <t>Disaggregation Of Revenue [Table Text Block]</t>
  </si>
  <si>
    <t>Three Months Ended March 31, 2019 North South Consolidated America EMEA Asia/Pacific America Total Net sales $ 95,253 $ 56,288 $ 50,527 $ 9,142 $ 211,210 Customer Industries Primary metals $ 39,685 $ 24,883 $ 32,092 $ 5,290 $ 101,950 Metalworking 40,436 28,248 16,468 3,761 88,913 Coatings and other 15,132 3,157 1,967 91 20,347 $ 95,253 $ 56,288 $ 50,527 $ 9,142 $ 211,210 Timing of Revenue Recognized Product sales at a point in time $ 92,483 $ 56,234 $ 48,651 $ 9,064 $ 206,432 Services transferred over time 2,770 54 1,876 78 4,778 $ 95,253 $ 56,288 $ 50,527 $ 9,142 $ 211,210 Three Months Ended March 31, 2018 North South Consolidated America EMEA Asia/Pacific America Total Net sales $ 91,820 $ 62,055 $ 48,777 $ 9,403 $ 212,055 Customer Industries Primary metals $ 37,558 $ 27,314 $ 30,907 $ 5,299 $ 101,078 Metalworking 40,589 31,170 17,526 3,783 93,068 Coatings and other 13,673 3,571 344 321 17,909 $ 91,820 $ 62,055 $ 48,777 $ 9,403 $ 212,055 Timing of Revenue Recognized Product sales at a point in time $ 88,986 $ 61,999 $ 46,848 $ 9,319 $ 207,152 Services transferred over time 2,834 56 1,929 84 4,903 $ 91,820 $ 62,055 $ 48,777 $ 9,403 $ 212,055</t>
  </si>
  <si>
    <t>Leases (Tables)</t>
  </si>
  <si>
    <t>Operating Leases Of Lessee Disclosure [Text Block]</t>
  </si>
  <si>
    <t>March 31, 2019 Right of use lease assets $ 26,069 Other current liabilities 5,258 Long-term lease liabilities 20,231 Total operating lease liabilities $ 25,489 Weighted average remaining lease term (years) 6.1 Weighted average discount rate 4.65%</t>
  </si>
  <si>
    <t>Lessee Operating Lease Liability Maturity [Table Text Block]</t>
  </si>
  <si>
    <t>March 31, 2019 For the remainder of 2019 $ 4,844 For the year ended December 31, 2020 5,465 For the year ended December 31, 2021 4,486 For the year ended December 31, 2022 3,534 For the year ended December 31, 2023 2,758 For the year ended December 31, 2024 and beyond 8,419 Total lease payments 29,506 Less: imputed interest (4,017) Present value of lease liabilities $ 25,489</t>
  </si>
  <si>
    <t>Contractual Obligation Fiscal Year Maturity Schedule [Table Text Block]</t>
  </si>
  <si>
    <t>For the year ended 2019 $ 7,068 For the year ended 2020 5,635 For the year ended 2021 4,509 For the year ended 2022 3,523 For the year ended 2023 2,659 For the year ended 2024 and beyond 7,779</t>
  </si>
  <si>
    <t>Business Segments (Tables)</t>
  </si>
  <si>
    <t>Schedule of Segment Reporting Information, by Segment [Table Text Block]</t>
  </si>
  <si>
    <t>Three Months Ended March 31, 2019 2018 Net sales North America $ 95,253 $ 91,820 EMEA 56,288 62,055 Asia/Pacific 50,527 48,777 South America 9,142 9,403 Total net sales $ 211,210 $ 212,055 Operating earnings, excluding indirect operating expenses North America $ 20,872 $ 20,365 EMEA 8,782 10,293 Asia/Pacific 13,082 12,142 South America 1,197 635 Total operating earnings, excluding indirect operating expenses 43,933 43,435 Combination-related expenses (4,483) (5,209) Non-operating charges (17,733) (16,039) Depreciation of corporate assets and amortization (1,888) (1,956) Operating income 19,829 20,231 Other expense, net (635) (369) Interest expense (1,214) (1,692) Interest income 438 489 Income before taxes and equity in net income (loss) of associated companies $ 18,418 $ 18,659</t>
  </si>
  <si>
    <t>Share-Based Compensation (Tables)</t>
  </si>
  <si>
    <t>Schedule of Compensation Cost for Share-based Payment Arrangements, Allocation of Share-based Compensation Costs by Plan [Table Text Block]</t>
  </si>
  <si>
    <t>Three Months Ended March 31, 2019 2018 Stock options $ 260 $ 252 Nonvested restricted stock awards and restricted stock units 698 775 Employee stock purchase plan 23 22 Director stock ownership plan 31 34 Total share-based compensation expense $ 1,012 $ 1,083</t>
  </si>
  <si>
    <t>Pension and Postretirement Benefits (Tables)</t>
  </si>
  <si>
    <t>Schedule Of Net Benefit Costs [Table Text Block]</t>
  </si>
  <si>
    <t>Three Months Ended March 31, Other Pension Benefits Postretirement Benefits 2019 2018 2019 2018 Service cost $ 986 $ 988 $ 2 $ 2 Interest cost 1,111 1,049 35 33 Expected return on plan assets (984) (1,290) — — Actuarial loss amortization 775 800 — 15 Prior service cost amortization (42) (31) — — Total net periodic benefit cost $ 1,846 $ 1,516 $ 37 $ 50</t>
  </si>
  <si>
    <t>Other Income (Expense) (Tables)</t>
  </si>
  <si>
    <t>Schedule Of Other Nonoperating Income (Expense) [Table Text Block]</t>
  </si>
  <si>
    <t>Three Months Ended March 31, 2019 2018 Income from third party license fees $ 220 $ 250 Foreign exchange losses, net (237) (229) Gain on fixed asset disposals, net 9 52 Non-income tax refunds and other related credits 152 36 Pension and postretirement benefit costs, non-service components (896) (576) Other non-operating income 148 157 Other non-operating expense (31) (59) Total other expense, net $ (635) $ (369)</t>
  </si>
  <si>
    <t>Earnings Per Share (Tables)</t>
  </si>
  <si>
    <t>Schedule of Earnings Per Share, Basic and Diluted [Table Text Block]</t>
  </si>
  <si>
    <t>Three Months Ended March 31, 2019 2018 Basic earnings per common share Net income attributable to Quaker Chemical Corporation $ 13,844 $ 12,732 Less: income allocated to participating securities (46) (62) Net income available to common shareholders $ 13,798 $ 12,670 Basic weighted average common shares outstanding 13,291,589 13,245,026 Basic earnings per common share $ 1.04 $ 0.96 Diluted earnings per common share Net income attributable to Quaker Chemical Corporation $ 13,844 $ 12,732 Less: income allocated to participating securities (46) (62) Net income available to common shareholders $ 13,798 $ 12,670 Basic weighted average common shares outstanding 13,291,589 13,245,026 Effect of dilutive securities 46,901 33,580 Diluted weighted average common shares outstanding 13,338,490 13,278,606 Diluted earnings per common share $ 1.03 $ 0.95</t>
  </si>
  <si>
    <t>Restricted Cash (Tables)</t>
  </si>
  <si>
    <t>Schedule of Cash and Cash Equivalents [Table Text Block]</t>
  </si>
  <si>
    <t>March 31, December 31, 2019 2018 2018 2017 Cash and cash equivalents $ 71,960 $ 92,581 $ 104,147 $ 89,879 Restricted cash included in other assets 20,153 21,105 20,278 21,171 Cash, cash equivalents and restricted cash $ 92,113 $ 113,686 $ 124,425 $ 111,050</t>
  </si>
  <si>
    <t>Goodwill and Intangible Assets (Tables)</t>
  </si>
  <si>
    <t>Schedule of Goodwill [Table Text Block]</t>
  </si>
  <si>
    <t>North South America EMEA Asia/Pacific America Total Balance as of December 31, 2018 $ 47,303 $ 19,335 $ 14,587 $ 2,108 $ 83,333 Currency translation adjustments 82 (414) 232 (29) (129) Balance as of March 31, 2019 $ 47,385 $ 18,921 $ 14,819 $ 2,079 $ 83,204</t>
  </si>
  <si>
    <t>Schedule Of Finite Lived Intangible Assets [Table Text Block]</t>
  </si>
  <si>
    <t>Gross Carrying Accumulated Amount Amortization 2019 2018 2019 2018 Customer lists and rights to sell $ 74,574 $ 74,989 $ 30,565 $ 29,587 Trademarks, formulations and product technology 33,128 33,275 17,011 16,469 Other 5,826 5,840 5,631 5,566 Total definite-lived intangible assets $ 113,528 $ 114,104 $ 53,207 $ 51,622</t>
  </si>
  <si>
    <t>Schedule of Finite Lived Intangible Assets Future Amortization Expense [TableText Block]</t>
  </si>
  <si>
    <t>For the year ended December 31, 2019 $ 7,148 For the year ended December 31, 2020 6,841 For the year ended December 31, 2021 6,491 For the year ended December 31, 2022 6,337 For the year ended December 31, 2023 6,120 For the year ended December 31, 2024 5,694</t>
  </si>
  <si>
    <t>Equity and Noncontrolling Interest (Tables)</t>
  </si>
  <si>
    <t>Schedule of Stockholders Equity [Table Text Block]</t>
  </si>
  <si>
    <t>Accumulated Capital in Other Common Excess of Retained Comprehensive Noncontrolling Stock Par Value Earnings Loss Interest Total Balance at December 31, 2018 $ 13,338 $ 97,304 $ 405,125 $ (80,715) $ 1,317 $ 436,369 Cumulative effect of an accounting change — — (44) — — (44) Balance at January 1, 2019 13,338 97,304 405,081 (80,715) 1,317 436,325 Net income — — 13,844 — 56 13,900 Amounts reported in other comprehensive income (loss) — — — 1,548 (1) 1,547 Dividends ($0.37 per share) — — (4,933) — — (4,933) Share issuance and equity-based compensation plans (4) (472) — — — (476) Balance at March 31, 2019 $ 13,334 $ 96,832 $ 413,992 $ (79,167) $ 1,372 $ 446,363 Balance at December 31, 2017 $ 13,308 $ 93,528 $ 365,936 $ (65,100) $ 1,946 $ 409,618 Cumulative effect of an accounting change — — (754) — — (754) Balance at January 1, 2018 13,308 93,528 365,182 (65,100) 1,946 408,864 Net income — — 12,732 — 55 12,787 Amounts reported in other comprehensive income — — — 6,362 95 6,457 Dividends ($0.355 per share) — — (4,729) — — (4,729) Distributions to noncontrolling affiliate shareholders — — — — (834) (834) Share issuance and equity-based compensation plans 15 203 — — — 218 Balance at March 31, 2018 $ 13,323 $ 93,731 $ 373,185 $ (58,738) $ 1,262 $ 422,763</t>
  </si>
  <si>
    <t>Schedule of Accumulated Other Comprehensive Income (Loss) [Table Text Block]</t>
  </si>
  <si>
    <t>Unrealized Currency Defined Gain (Loss) in Translation Benefit Available-for- Adjustments Retirement Plans Sale Securities Total Balance at December 31, 2018 $ (49,322) $ (30,551) $ (842) $ (80,715) Other comprehensive (loss) income before reclassifications (431) 160 1,707 1,436 Amounts reclassified from AOCI — 733 (96) 637 Current period other comprehensive (loss) income (431) 893 1,611 2,073 Related tax amounts — (187) (338) (525) Net current period other comprehensive (loss) income (431) 706 1,273 1,548 Balance at March 31, 2019 $ (49,753) $ (29,845) $ 431 $ (79,167) Balance at December 31, 2017 $ (31,893) $ (34,093) $ 886 $ (65,100) Other comprehensive income (loss) before reclassifications 6,764 (697) (443) 5,624 Amounts reclassified from AOCI — 783 (172) 611 Current period other comprehensive income (loss) 6,764 86 (615) 6,235 Related tax amounts — (2) 129 127 Net current period other comprehensive income (loss) 6,764 84 (486) 6,362 Balance at March 31, 2018 $ (25,129) $ (34,009) $ 400 $ (58,738)</t>
  </si>
  <si>
    <t>Fair Value Measurements (Tables)</t>
  </si>
  <si>
    <t>Fair Value, Assets Measured on Recurring Basis [Table Text Block]</t>
  </si>
  <si>
    <t>Fair Value Measurements at March 31, 2019 Total Using Fair Value Hierarchy Assets Fair Value Level 1 Level 2 Level 3 Company-owned life insurance $ 1,635 $ — $ 1,635 $ — Total $ 1,635 $ — $ 1,635 $ — Fair Value Measurements at December 31, 2018 Total Using Fair Value Hierarchy Assets Fair Value Level 1 Level 2 Level 3 Company-owned life insurance $ 1,491 $ — $ 1,491 $ — Total $ 1,491 $ — $ 1,491 $ —</t>
  </si>
  <si>
    <t>Condensed Financial Information (Details) - USD ($) $ in Thousands</t>
  </si>
  <si>
    <t>Schedule of Equity Method Investments [Line Items]</t>
  </si>
  <si>
    <t>Inflationary Percentage</t>
  </si>
  <si>
    <t>100.00%</t>
  </si>
  <si>
    <t>Equity Method Investment</t>
  </si>
  <si>
    <t>Kelko (Venezuela) [Member]</t>
  </si>
  <si>
    <t>Argentina Subsidiary [Member]</t>
  </si>
  <si>
    <t>Financial Statement Line Items With Differences In Reported Amount And Reporting Currency Denominated Amounts [Line Items]</t>
  </si>
  <si>
    <t>Currency Conversion Impacts Of Hyper Inflationary Accounting</t>
  </si>
  <si>
    <t>During the three months ended March 31, 2019, the Company recorded a $0.2 million remeasurement loss associated with the applicable currency conversions related to Argentina.</t>
  </si>
  <si>
    <t>Venezuela Subsidiary [Member]</t>
  </si>
  <si>
    <t>During the three months ended March 31, 2018 the Company recorded a $0.2 million remeasurement loss associated with the applicable currency conversions related to Venezuela.</t>
  </si>
  <si>
    <t>Argentina Assets Total [Member]</t>
  </si>
  <si>
    <t>Concentration Risk [Line Items]</t>
  </si>
  <si>
    <t>Concentration Risk, Percentage</t>
  </si>
  <si>
    <t>1.00%</t>
  </si>
  <si>
    <t>Argentina Sales Revenue Net [Member]</t>
  </si>
  <si>
    <t>Houghton Combination (Details) - USD ($) $ in Millions</t>
  </si>
  <si>
    <t>Business Combination Separately Recognized Transactions Description</t>
  </si>
  <si>
    <t>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nd has since replaced these commitments with a syndicated bank agreement (“the New Credit Facility”) with a group of lenders for $1.15 billion.  The New Credit Facility is contingent upon and will not be effective until the closing of the Combination.  During the first quarter of 2019, the Company extended the bank commitment for the New Credit Facility through July 15, 2019.  The New Credit Facility is comprised of a $400.0 million multicurrency revolver, a $600.0 million USD term loan and a $150.0 milli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e or LIBOR rate plus a margin.  The Company currently estimates the annual floating rate cost will be in the 3.75% to 4.0% range based on current market interest rates.  The New Credit Facility will be subject to certain financial and other covenants, including covenants that the Company’s consolidated net debt to adjusted EBITDA ratio cannot exceed 4.25 to 1 and the Company’s consolidated adjusted EBITDA to interest expense ratio cannot be less than 3.0 to 1.  Both the USD and EUR equivalent term loans will have quarterly principal amortization during their respective five-year terms, with 5.0% amortization of the principal balance due in years 1 and 2, 7.5% in year 3, and 10.0% in years 4 and 5, with the remaining principal amounts due at maturity.  Until closing, the Company will incur certain interest costs paid to maintain the bank commitment (“ticking fees”), which began to accrue on September 29, 2017 and bear an interest rate of 0.30% per annum.
The Company received regulatory approval for the Combination from China and Australia in 2017.  In addition, at a shareholder meeting held during 2017, the Company’s shareholders overwhelmingly approved the issuance of the new shares of the Company’s common stock at closing of the Combination.  The European Commission (“EC”) conditionally approved the Combination in December 2018, including the remedy proposed by Quaker and Houghton.  The Company expects to receive final approval from the EC once certain conditions are met, including their review and approval of the final purchase agreement between Quaker, Houghton, and the buyer of the divested product lines, which was finalized and signed at the end of March 2019.  The Company continues to be in productive discussions with the U.S. Federal Trade Commission (“FTC”).  Given the time lapse since the Company’s initial filing, the FTC requested updated information as part of their approval process late in the fourth quarter of 2018.  In addition, the government shutdown in the U.S. late in the fourth quarter of 2018 and early in 2019 extended the timeline to receive the final approval.  Given current information, the Company expects that final approval from the FTC and EC and closing of the combination will occur in the next couple of months.</t>
  </si>
  <si>
    <t>Business Combination Transaction-Related Expenses</t>
  </si>
  <si>
    <t>Business Combination Separately Recognized Transactions Liabilities Recognized</t>
  </si>
  <si>
    <t>Recently Issued Accounting Standards - Narrative (Details)</t>
  </si>
  <si>
    <t>New Accounting Pronouncements Or Change In Accounting Principle [Line Items]</t>
  </si>
  <si>
    <t>New Accounting Pronouncement Or Change In Accounting Principle Description Of Prior period Information Retrospectively Adjusted</t>
  </si>
  <si>
    <t>Adoption of the lease accounting guidance did not have a material impact on the Company’s reported earnings or cash flows, however, adoption did result in a material impact to the Company’s balance sheet to establish the right of use lease assets and associated lease liabilities.  Specifically, the Company recorded a cumulative effect of an accounting change that resulted in an increase to its right of use lease assets of $27.3 million, an increase of $5.3 million of short-term lease liabilities and $21.4 million of long-term lease liabilities, a decrease in property, plant and equipment, net of $1.1 million, a decrease in other current liabilities of $0.4 million and a decrease to retained earnings of less than $0.1 million.</t>
  </si>
  <si>
    <t>Net Sales and Revenue Recognition - Narrative (Details) - USD ($) $ in Millions</t>
  </si>
  <si>
    <t>12 Months Ended</t>
  </si>
  <si>
    <t>Revenues [Abstract]</t>
  </si>
  <si>
    <t>Net Reporting Amount</t>
  </si>
  <si>
    <t>Deferred Revenue</t>
  </si>
  <si>
    <t>Deferred Revenue Revenue Recognized</t>
  </si>
  <si>
    <t>Top Five Customers Concentration Risk [Member]</t>
  </si>
  <si>
    <t>17.00%</t>
  </si>
  <si>
    <t>Customer Concentration Risk [Member]</t>
  </si>
  <si>
    <t>8.00%</t>
  </si>
  <si>
    <t>Net Sales and Revenue Recognition (Details) - USD ($) $ in Thousands</t>
  </si>
  <si>
    <t>Product Information [Line Items]</t>
  </si>
  <si>
    <t>North America [Member]</t>
  </si>
  <si>
    <t>EMEA [Member]</t>
  </si>
  <si>
    <t>Asia Pacific [Member]</t>
  </si>
  <si>
    <t>South America [Member]</t>
  </si>
  <si>
    <t>Transferred At Point In Time [Member]</t>
  </si>
  <si>
    <t>Transferred At Point In Time [Member] | North America [Member]</t>
  </si>
  <si>
    <t>Transferred At Point In Time [Member] | EMEA [Member]</t>
  </si>
  <si>
    <t>Transferred At Point In Time [Member] | Asia Pacific [Member]</t>
  </si>
  <si>
    <t>Transferred At Point In Time [Member] | South America [Member]</t>
  </si>
  <si>
    <t>Transferred Over Time [Member]</t>
  </si>
  <si>
    <t>Transferred Over Time [Member] | North America [Member]</t>
  </si>
  <si>
    <t>Transferred Over Time [Member] | EMEA [Member]</t>
  </si>
  <si>
    <t>Transferred Over Time [Member] | Asia Pacific [Member]</t>
  </si>
  <si>
    <t>Transferred Over Time [Member] | South America [Member]</t>
  </si>
  <si>
    <t>Primary Metals [Member]</t>
  </si>
  <si>
    <t>Primary Metals [Member] | North America [Member]</t>
  </si>
  <si>
    <t>Primary Metals [Member] | EMEA [Member]</t>
  </si>
  <si>
    <t>Primary Metals [Member] | Asia Pacific [Member]</t>
  </si>
  <si>
    <t>Primary Metals [Member] | South America [Member]</t>
  </si>
  <si>
    <t>Metalworking [Member]</t>
  </si>
  <si>
    <t>Metalworking [Member] | North America [Member]</t>
  </si>
  <si>
    <t>Metalworking [Member] | EMEA [Member]</t>
  </si>
  <si>
    <t>Metalworking [Member] | Asia Pacific [Member]</t>
  </si>
  <si>
    <t>Metalworking [Member] | South America [Member]</t>
  </si>
  <si>
    <t>Coatings And Other [Member]</t>
  </si>
  <si>
    <t>Coatings And Other [Member] | North America [Member]</t>
  </si>
  <si>
    <t>Coatings And Other [Member] | EMEA [Member]</t>
  </si>
  <si>
    <t>Coatings And Other [Member] | Asia Pacific [Member]</t>
  </si>
  <si>
    <t>Coatings And Other [Member] | South America [Member]</t>
  </si>
  <si>
    <t>Leases Narrative (Details) $ in Millions</t>
  </si>
  <si>
    <t>Mar. 31, 2019USD ($)</t>
  </si>
  <si>
    <t>Operating Lease Cost</t>
  </si>
  <si>
    <t>Short Term Lease Cost</t>
  </si>
  <si>
    <t>Operating Lease Payments</t>
  </si>
  <si>
    <t>Operating Lease Assets Acquired</t>
  </si>
  <si>
    <t>Land [Member]</t>
  </si>
  <si>
    <t>Lessee Lease Description [Line Items]</t>
  </si>
  <si>
    <t>Lessee Operating Lease Term Of Contract</t>
  </si>
  <si>
    <t>96 years</t>
  </si>
  <si>
    <t>Facilities, vehicles, and machinery and equipment [Member]</t>
  </si>
  <si>
    <t>8 years</t>
  </si>
  <si>
    <t>Leases Balance Sheet (Details) - USD ($) $ in Thousands</t>
  </si>
  <si>
    <t>Operating Lease Right Of Use Asset</t>
  </si>
  <si>
    <t>Operating Lease Liability Current</t>
  </si>
  <si>
    <t>Operating Lease Liability Noncurrent</t>
  </si>
  <si>
    <t>Operating Lease Liability</t>
  </si>
  <si>
    <t>Operating Lease Weighted Average Remaining Lease Term 1</t>
  </si>
  <si>
    <t>6 years 1 month 6 days</t>
  </si>
  <si>
    <t>Operating Lease Weighted Average Discount Rate Percent</t>
  </si>
  <si>
    <t>4.65%</t>
  </si>
  <si>
    <t>Leases Maturity of Lease Liabilities (Details) $ in Thousands</t>
  </si>
  <si>
    <t>Operating Leases Future Minimum Payments Due [Abstract]</t>
  </si>
  <si>
    <t>For the remainder of 2019</t>
  </si>
  <si>
    <t>For the year ended December 31, 2020</t>
  </si>
  <si>
    <t>For the year ended December 31, 2021</t>
  </si>
  <si>
    <t>For the year ended December 31, 2022</t>
  </si>
  <si>
    <t>For the year ended December 31, 2023</t>
  </si>
  <si>
    <t>For the year ended December 31, 2024 and beyond</t>
  </si>
  <si>
    <t>Total lease payments</t>
  </si>
  <si>
    <t>Less: imputed interest</t>
  </si>
  <si>
    <t>Present value of lease liabilities</t>
  </si>
  <si>
    <t>Leases Operating Leases (Details) $ in Thousands</t>
  </si>
  <si>
    <t>Dec. 31, 2018USD ($)</t>
  </si>
  <si>
    <t>For the year ended 2019</t>
  </si>
  <si>
    <t>For the year ended 2020</t>
  </si>
  <si>
    <t>For the year ended 2021</t>
  </si>
  <si>
    <t>For the year ended 2022</t>
  </si>
  <si>
    <t>For the year ended 2023</t>
  </si>
  <si>
    <t>For the year ended 2024 and beyond</t>
  </si>
  <si>
    <t>Business Segments (Details) - USD ($) $ in Thousands</t>
  </si>
  <si>
    <t>Segment Reporting Information [Line Items]</t>
  </si>
  <si>
    <t>Operating earnings, excluding indirect operating expenses</t>
  </si>
  <si>
    <t>Reconciliation from Segment Totals to Consolidated [Abstract]</t>
  </si>
  <si>
    <t>Nonoperating charges</t>
  </si>
  <si>
    <t>Depreciation of corporate assets and amortization</t>
  </si>
  <si>
    <t>North America [Member] | Intersegment Sales Elimination [Member]</t>
  </si>
  <si>
    <t>EMEA [Member] | Intersegment Sales Elimination [Member]</t>
  </si>
  <si>
    <t>Asia Pacific [Member] | Intersegment Sales Elimination [Member]</t>
  </si>
  <si>
    <t>South America [Member] | Intersegment Sales Elimination [Member]</t>
  </si>
  <si>
    <t>Share-Based Compensation - Expense Table (Details) - USD ($) $ in Thousands</t>
  </si>
  <si>
    <t>Employee Service Share-based Compensation, Allocation of Recognized Period Costs [Line Items]</t>
  </si>
  <si>
    <t>Share-based Compensation Expense</t>
  </si>
  <si>
    <t>Stock Options Compensation Expense [Member]</t>
  </si>
  <si>
    <t>Nonvested Stock Awards and Restricted Stock Unit Compensation Expense [Member]</t>
  </si>
  <si>
    <t>Employee Stock Purchase Plan Compensation Expense [Member]</t>
  </si>
  <si>
    <t>Directors Stock Ownership Plan Compensation Expense [Member]</t>
  </si>
  <si>
    <t>Share-Based Compensation - Narrative (Details) $ in Millions</t>
  </si>
  <si>
    <t>Mar. 31, 2019USD ($)shares</t>
  </si>
  <si>
    <t>Option Award Vesting Period</t>
  </si>
  <si>
    <t>3 years</t>
  </si>
  <si>
    <t>Employee Stock Option [Member]</t>
  </si>
  <si>
    <t>Share Based Compensation [Line Items]</t>
  </si>
  <si>
    <t>Unrecognized Share-Based Compensation Expense, Stock Option Awards</t>
  </si>
  <si>
    <t>Weighted Average Remaining Life, Nonvested Stock Awards</t>
  </si>
  <si>
    <t>1 year 7 months 6 days</t>
  </si>
  <si>
    <t>Restricted Stock [Member]</t>
  </si>
  <si>
    <t>Unrecognized Share-based Compensation Expense, Nonvested Stock Award</t>
  </si>
  <si>
    <t>Share-based Compensation Arrangement by Share-based Payment Award, Equity Instruments Other than Options, Grants in Period | shares</t>
  </si>
  <si>
    <t>Restricted Stock Units (RSUs) [Member]</t>
  </si>
  <si>
    <t>1 year 8 months 12 days</t>
  </si>
  <si>
    <t>Pension and Postretirement Benefits (Details) - USD ($) $ in Thousands</t>
  </si>
  <si>
    <t>Defined Benefit Plan Disclosure [Line Items]</t>
  </si>
  <si>
    <t>Defined benefit plan description of nature of event resulting in contractual termination benefits to be recognized in future period</t>
  </si>
  <si>
    <t>The Company previously disclosed in its Annual Report filed on Form 10-K for the year ended December 31, 2018 that the Company began the process of terminating the Company’s primary non-contributory U.S. pension plan (the “U.S. Pension Plan”) during the fourth quarter of 2018.  As part of this process, and considering the fully funded status of the U.S. Pension Plan, the asset allocation of the U.S. Pension Plan was adjusted modeling a glide path that is more heavily allocated to fixed income securities with lengthened durations to match the projected liabilities.  As a result, the expected return on plan assets declined during the three months ended March 31, 2019 compared to the three months ended March 31, 2018.  In order to terminate the U.S. Pension Plan in accordance with IRS and Pension Benefit Guaranty Corporation requirements, the Company will be required to fully fund the U.S. Pension Plan on a termination basis and will commit to contribute additional assets if necessary, to do so.  The amount necessary to do so is not yet known but is currently estimated to be between $0 and $10 million.  In addition, the Company expects to record a pension settlement charge at plan termination.  This settlement charge will include the immediate recognition into expense of the related unrecognized losses within AOCI on the balance sheet as of the plan termination date.  The Company does not have a current estimate for this future settlement charge, however, the gross AOCI related to the U.S. Pension Plan was approximately $19 million as of March 31, 2019.  The Company currently estimates that the U.S. Pension Plan termination will be completed during 2020.</t>
  </si>
  <si>
    <t>Pension Plans, Defined Benefit [Member]</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Contributions by Employer</t>
  </si>
  <si>
    <t>Pension Plans, Defined Benefit [Member] | 2019 Year [Member]</t>
  </si>
  <si>
    <t>Defined Benefit Plan, Expected Contributions In Current Fiscal Year</t>
  </si>
  <si>
    <t>Other Postretirement Benefit Plans, Defined Benefit [Member]</t>
  </si>
  <si>
    <t>Other Postretirement Benefit Plans, Defined Benefit [Member] | 2019 Year [Member]</t>
  </si>
  <si>
    <t>Other Income (Expense) - (Details) - USD ($) $ in Thousands</t>
  </si>
  <si>
    <t>Income From Third Party License Fees</t>
  </si>
  <si>
    <t>Foreign Exchange (Losses) Gains, Net</t>
  </si>
  <si>
    <t>Gain (loss) on Fixed Asset Disposals, Net</t>
  </si>
  <si>
    <t>Non-Income Tax Refunds and Other Related Credits</t>
  </si>
  <si>
    <t>Pension and Post Retirement Benefit Costs Non-service Components</t>
  </si>
  <si>
    <t>Other Nonoperating Income</t>
  </si>
  <si>
    <t>Other Nonoperating Expense</t>
  </si>
  <si>
    <t>Other (Expense) Income, Net</t>
  </si>
  <si>
    <t>Income Taxes and Uncertain Tax Positions (Details) - USD ($) $ in Millions</t>
  </si>
  <si>
    <t>Effective Income Tax Rate, Continuing Operations</t>
  </si>
  <si>
    <t>26.80%</t>
  </si>
  <si>
    <t>29.80%</t>
  </si>
  <si>
    <t>Unrecognized Tax Benefits</t>
  </si>
  <si>
    <t>Unrecognized Tax Benefits, Interest on Income Taxes Expense</t>
  </si>
  <si>
    <t>Unrecognized Tax Benefits, Interest on Income Taxes Accrued</t>
  </si>
  <si>
    <t>Unrecognized Tax Benefits, Income Tax Penalties Accrued</t>
  </si>
  <si>
    <t>Unrecognized Tax Benefits, Income Tax Penalties Expense</t>
  </si>
  <si>
    <t>Unrecognized Tax Benefits Reductions Resulting From Lapse Of Applicable Statute Of Limitations</t>
  </si>
  <si>
    <t>Significant Change In Unrecognized Tax Benefits Is Reasonably Possible [Line Items]</t>
  </si>
  <si>
    <t>Decrease In Unrecognized Tax Benefits Is Reasonably Possible</t>
  </si>
  <si>
    <t>Income Tax Examination [Line Items]</t>
  </si>
  <si>
    <t>Statutory Tax Rate</t>
  </si>
  <si>
    <t>25.00%</t>
  </si>
  <si>
    <t>15.00%</t>
  </si>
  <si>
    <t>US Tax Reform Act</t>
  </si>
  <si>
    <t>As previously disclosed in its Annual Report filed on Form 10-K for the year ended December 31, 2018, the Company recognized a deferred tax liability of $7.9 million in the fourth quarter of 2018 related to the Company’s estimate of non-U.S. taxes it will incur to repatriate certain foreign earnings.  The Company incurred tax payments related to the repatriation of a portion of these foreign earnings during the first quarter of 2019 and reduced this deferred tax liability by approximately $3.2 million.</t>
  </si>
  <si>
    <t>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t>
  </si>
  <si>
    <t>Internal Revenue Service (IRS) [Member]</t>
  </si>
  <si>
    <t>Income Tax Examination Year Under Examination</t>
  </si>
  <si>
    <t>2015</t>
  </si>
  <si>
    <t>Foreign Tax Authority [Member] | The Netherlands [Member]</t>
  </si>
  <si>
    <t>2013</t>
  </si>
  <si>
    <t>Foreign Tax Authority [Member] | United Kingdom [Member]</t>
  </si>
  <si>
    <t>Foreign Tax Authority [Member] | Brazil [Member]</t>
  </si>
  <si>
    <t>2000</t>
  </si>
  <si>
    <t>Foreign Tax Authority [Member] | Spain [Member]</t>
  </si>
  <si>
    <t>2014</t>
  </si>
  <si>
    <t>Foreign Tax Authority [Member] | China [Member]</t>
  </si>
  <si>
    <t>Foreign Tax Authority [Member] | Italy [Member]</t>
  </si>
  <si>
    <t>2007</t>
  </si>
  <si>
    <t>Foreign Tax Authority [Member] | India [Member]</t>
  </si>
  <si>
    <t>2017</t>
  </si>
  <si>
    <t>Foreign Tax Authority [Member] | Mexico [Member]</t>
  </si>
  <si>
    <t>State and Local Jurisdiction [Member]</t>
  </si>
  <si>
    <t>2009</t>
  </si>
  <si>
    <t>Earnings Per Share - Basic (Details) - USD ($) $ / shares in Units, $ in Thousands</t>
  </si>
  <si>
    <t>Net Income Attributable to Quaker Chemical Corporation</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Restricted Cash (Details) - USD ($) $ in Thousands</t>
  </si>
  <si>
    <t>Dec. 31, 2017</t>
  </si>
  <si>
    <t>Restricted Cash Included in Other Asset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1 million and less than $0.1 million in the three months ended March 31, 2019 and 2018, respectively, offset by $0.2 million and less than $0.1 million of net payments during the three months ended March 31, 2019 and 2018 respectively.  Due to the restricted nature of the proceeds, a corresponding deferred credit was established in other non-current liabilities for an equal and offsetting amount, and will remain until the restrictions lapse or the funds are exhausted via payments of claims and costs of defense.</t>
  </si>
  <si>
    <t>Goodwill Assets (Details) $ in Thousands</t>
  </si>
  <si>
    <t>Goodwill [Roll Forward]</t>
  </si>
  <si>
    <t>Goodwill, Beginning Balance</t>
  </si>
  <si>
    <t>Goodwill, Translation Adjustments</t>
  </si>
  <si>
    <t>Goodwill, Ending Balance</t>
  </si>
  <si>
    <t>Intangible Assets (Details) - USD ($) $ in Thousands</t>
  </si>
  <si>
    <t>Finite-Lived Intangible Assets, Gross [Abstract]</t>
  </si>
  <si>
    <t>Finite-Lived Customer Lists, Gross</t>
  </si>
  <si>
    <t>Trademarks, Formulations And Product Technology, Gross</t>
  </si>
  <si>
    <t>Other Finite-Lived Intangible Assets, Gross</t>
  </si>
  <si>
    <t>Total</t>
  </si>
  <si>
    <t>Finite Lived Intangible Assets [Line Items]</t>
  </si>
  <si>
    <t>Finite-Lived Intangible Assets, Accumulated Amortization</t>
  </si>
  <si>
    <t>Customer Lists [Member]</t>
  </si>
  <si>
    <t>Trademarks, 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9</t>
  </si>
  <si>
    <t>For the year ended December 31, 2024</t>
  </si>
  <si>
    <t>Intangible Assets - Finite Lived (Details) - USD ($) $ in Millions</t>
  </si>
  <si>
    <t>Indefinite-Lived Intangible Assets (Excluding Goodwill) [Abstract]</t>
  </si>
  <si>
    <t>Indefinite-Lived Trademarks</t>
  </si>
  <si>
    <t>Debt - Narrative (Details) - USD ($) $ in Millions</t>
  </si>
  <si>
    <t>Debt Instrument [Line Items]</t>
  </si>
  <si>
    <t>Other Long Term Debt</t>
  </si>
  <si>
    <t>Line of Credit [Member]</t>
  </si>
  <si>
    <t>Line of Credit Facility Current Borrowing Capacity</t>
  </si>
  <si>
    <t>Line of Credit Facility Maximum Borrowing Capacity</t>
  </si>
  <si>
    <t>Line of Credit Facility, Covenant Terms</t>
  </si>
  <si>
    <t>The Credit Facility has certain financial and other covenants, with the key financial covenant requiring that the Company’s consolidated total debt to adjusted EBITDA ratio cannot exceed 3.50 to 1.</t>
  </si>
  <si>
    <t>Line of Credit Facility, Covenant Compliance</t>
  </si>
  <si>
    <t>As of March 31, 2019 and December 31, 2018, the Company’s total debt to adjusted EBITDA ratio was below 1.0 to 1, and the Company was also in compliance with all of its other covenants.</t>
  </si>
  <si>
    <t>Line of Credit Facility, Amount Outstanding</t>
  </si>
  <si>
    <t>Debt Instrument Maturity Date Description</t>
  </si>
  <si>
    <t>During the first quarter of 2019, the Credit Facility was amended and restated to extend the maturity date to July 15, 2020.</t>
  </si>
  <si>
    <t>Equity and Noncontrolling Interest (Details) - USD ($) $ in Thousands</t>
  </si>
  <si>
    <t>Jan. 01, 2019</t>
  </si>
  <si>
    <t>Jan. 01, 2018</t>
  </si>
  <si>
    <t>Beginning Balance</t>
  </si>
  <si>
    <t>Cumulative effect of accounting change</t>
  </si>
  <si>
    <t>Adjusted beginning balance</t>
  </si>
  <si>
    <t>Net Income</t>
  </si>
  <si>
    <t>Amounts reported in other comprehensive income (loss)</t>
  </si>
  <si>
    <t>Dividends, Common Stock</t>
  </si>
  <si>
    <t>Distributions to Noncontrolling Affiliate Shareholders</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Business Acquisitions - Narrative (Details) - USD ($) $ in Thousands</t>
  </si>
  <si>
    <t>Business Acquisition [Line Items]</t>
  </si>
  <si>
    <t>Cash Paid for Acquisitions</t>
  </si>
  <si>
    <t>Mining North America [Member]</t>
  </si>
  <si>
    <t>Mining North America [Member] | Trademarks, Formulations and Product Technology [Member]</t>
  </si>
  <si>
    <t>Intangibles</t>
  </si>
  <si>
    <t>Intangible Assets, Amortizable Life</t>
  </si>
  <si>
    <t>10 years</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3333668</v>
      </c>
    </row>
    <row r="15" spans="1:2">
      <c r="A15" s="4" t="s">
        <v>25</v>
      </c>
      <c r="B15" s="4" t="s">
        <v>26</v>
      </c>
    </row>
    <row r="16" spans="1:2">
      <c r="A16" s="4" t="s">
        <v>27</v>
      </c>
      <c r="B16" s="4" t="s">
        <v>9</v>
      </c>
    </row>
    <row r="17" spans="1:2">
      <c r="A17" s="4" t="s">
        <v>28</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30</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30</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30</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30</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30</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30</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30</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0</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30</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v>
      </c>
      <c r="B1" s="2" t="s">
        <v>1</v>
      </c>
    </row>
    <row r="2" spans="1:3">
      <c r="B2" s="2" t="s">
        <v>30</v>
      </c>
      <c r="C2" s="2" t="s">
        <v>31</v>
      </c>
    </row>
    <row r="3" spans="1:3">
      <c r="A3" s="3" t="s">
        <v>32</v>
      </c>
    </row>
    <row r="4" spans="1:3">
      <c r="A4" s="4" t="s">
        <v>33</v>
      </c>
      <c r="B4" s="6" t="n">
        <v>211210</v>
      </c>
      <c r="C4" s="6" t="n">
        <v>212055</v>
      </c>
    </row>
    <row r="5" spans="1:3">
      <c r="A5" s="4" t="s">
        <v>34</v>
      </c>
      <c r="B5" s="5" t="n">
        <v>135443</v>
      </c>
      <c r="C5" s="5" t="n">
        <v>136608</v>
      </c>
    </row>
    <row r="6" spans="1:3">
      <c r="A6" s="4" t="s">
        <v>35</v>
      </c>
      <c r="B6" s="5" t="n">
        <v>75767</v>
      </c>
      <c r="C6" s="5" t="n">
        <v>75447</v>
      </c>
    </row>
    <row r="7" spans="1:3">
      <c r="A7" s="4" t="s">
        <v>36</v>
      </c>
      <c r="B7" s="5" t="n">
        <v>51455</v>
      </c>
      <c r="C7" s="5" t="n">
        <v>50007</v>
      </c>
    </row>
    <row r="8" spans="1:3">
      <c r="A8" s="4" t="s">
        <v>37</v>
      </c>
      <c r="B8" s="5" t="n">
        <v>4483</v>
      </c>
      <c r="C8" s="5" t="n">
        <v>5209</v>
      </c>
    </row>
    <row r="9" spans="1:3">
      <c r="A9" s="4" t="s">
        <v>38</v>
      </c>
      <c r="B9" s="5" t="n">
        <v>19829</v>
      </c>
      <c r="C9" s="5" t="n">
        <v>20231</v>
      </c>
    </row>
    <row r="10" spans="1:3">
      <c r="A10" s="4" t="s">
        <v>39</v>
      </c>
      <c r="B10" s="5" t="n">
        <v>-635</v>
      </c>
      <c r="C10" s="5" t="n">
        <v>-369</v>
      </c>
    </row>
    <row r="11" spans="1:3">
      <c r="A11" s="4" t="s">
        <v>40</v>
      </c>
      <c r="B11" s="5" t="n">
        <v>-1214</v>
      </c>
      <c r="C11" s="5" t="n">
        <v>-1692</v>
      </c>
    </row>
    <row r="12" spans="1:3">
      <c r="A12" s="4" t="s">
        <v>41</v>
      </c>
      <c r="B12" s="5" t="n">
        <v>438</v>
      </c>
      <c r="C12" s="5" t="n">
        <v>489</v>
      </c>
    </row>
    <row r="13" spans="1:3">
      <c r="A13" s="4" t="s">
        <v>42</v>
      </c>
      <c r="B13" s="5" t="n">
        <v>18418</v>
      </c>
      <c r="C13" s="5" t="n">
        <v>18659</v>
      </c>
    </row>
    <row r="14" spans="1:3">
      <c r="A14" s="4" t="s">
        <v>43</v>
      </c>
      <c r="B14" s="5" t="n">
        <v>4929</v>
      </c>
      <c r="C14" s="5" t="n">
        <v>5556</v>
      </c>
    </row>
    <row r="15" spans="1:3">
      <c r="A15" s="4" t="s">
        <v>44</v>
      </c>
      <c r="B15" s="5" t="n">
        <v>13489</v>
      </c>
      <c r="C15" s="5" t="n">
        <v>13103</v>
      </c>
    </row>
    <row r="16" spans="1:3">
      <c r="A16" s="4" t="s">
        <v>45</v>
      </c>
      <c r="B16" s="5" t="n">
        <v>411</v>
      </c>
      <c r="C16" s="5" t="n">
        <v>-316</v>
      </c>
    </row>
    <row r="17" spans="1:3">
      <c r="A17" s="4" t="s">
        <v>46</v>
      </c>
      <c r="B17" s="5" t="n">
        <v>13900</v>
      </c>
      <c r="C17" s="5" t="n">
        <v>12787</v>
      </c>
    </row>
    <row r="18" spans="1:3">
      <c r="A18" s="4" t="s">
        <v>47</v>
      </c>
      <c r="B18" s="5" t="n">
        <v>56</v>
      </c>
      <c r="C18" s="5" t="n">
        <v>55</v>
      </c>
    </row>
    <row r="19" spans="1:3">
      <c r="A19" s="4" t="s">
        <v>48</v>
      </c>
      <c r="B19" s="6" t="n">
        <v>13844</v>
      </c>
      <c r="C19" s="6" t="n">
        <v>12732</v>
      </c>
    </row>
    <row r="20" spans="1:3">
      <c r="A20" s="3" t="s">
        <v>49</v>
      </c>
    </row>
    <row r="21" spans="1:3">
      <c r="A21" s="4" t="s">
        <v>50</v>
      </c>
      <c r="B21" s="7" t="n">
        <v>1.04</v>
      </c>
      <c r="C21" s="7" t="n">
        <v>0.96</v>
      </c>
    </row>
    <row r="22" spans="1:3">
      <c r="A22" s="4" t="s">
        <v>51</v>
      </c>
      <c r="B22" s="8" t="n">
        <v>1.03</v>
      </c>
      <c r="C22" s="8" t="n">
        <v>0.95</v>
      </c>
    </row>
    <row r="23" spans="1:3">
      <c r="A23" s="4" t="s">
        <v>52</v>
      </c>
      <c r="B23" s="7" t="n">
        <v>0.37</v>
      </c>
      <c r="C23" s="9" t="n">
        <v>0.3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30</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30</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30</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30</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30</v>
      </c>
    </row>
    <row r="3" spans="1:2">
      <c r="A3" s="3" t="s">
        <v>14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30</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30</v>
      </c>
    </row>
    <row r="3" spans="1:2">
      <c r="A3" s="3" t="s">
        <v>15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30</v>
      </c>
    </row>
    <row r="3" spans="1:2">
      <c r="A3" s="3" t="s">
        <v>16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0</v>
      </c>
    </row>
    <row r="3" spans="1:2">
      <c r="A3" s="3" t="s">
        <v>16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30</v>
      </c>
      <c r="C2" s="2" t="s">
        <v>31</v>
      </c>
    </row>
    <row r="3" spans="1:3">
      <c r="A3" s="3" t="s">
        <v>54</v>
      </c>
    </row>
    <row r="4" spans="1:3">
      <c r="A4" s="4" t="s">
        <v>46</v>
      </c>
      <c r="B4" s="6" t="n">
        <v>13900</v>
      </c>
      <c r="C4" s="6" t="n">
        <v>12787</v>
      </c>
    </row>
    <row r="5" spans="1:3">
      <c r="A5" s="4" t="s">
        <v>55</v>
      </c>
      <c r="B5" s="5" t="n">
        <v>-432</v>
      </c>
      <c r="C5" s="5" t="n">
        <v>6859</v>
      </c>
    </row>
    <row r="6" spans="1:3">
      <c r="A6" s="4" t="s">
        <v>56</v>
      </c>
      <c r="B6" s="5" t="n">
        <v>706</v>
      </c>
      <c r="C6" s="5" t="n">
        <v>84</v>
      </c>
    </row>
    <row r="7" spans="1:3">
      <c r="A7" s="4" t="s">
        <v>57</v>
      </c>
      <c r="B7" s="5" t="n">
        <v>1273</v>
      </c>
      <c r="C7" s="5" t="n">
        <v>-486</v>
      </c>
    </row>
    <row r="8" spans="1:3">
      <c r="A8" s="4" t="s">
        <v>58</v>
      </c>
      <c r="B8" s="5" t="n">
        <v>1547</v>
      </c>
      <c r="C8" s="5" t="n">
        <v>6457</v>
      </c>
    </row>
    <row r="9" spans="1:3">
      <c r="A9" s="4" t="s">
        <v>59</v>
      </c>
      <c r="B9" s="5" t="n">
        <v>15447</v>
      </c>
      <c r="C9" s="5" t="n">
        <v>19244</v>
      </c>
    </row>
    <row r="10" spans="1:3">
      <c r="A10" s="4" t="s">
        <v>60</v>
      </c>
      <c r="B10" s="5" t="n">
        <v>-55</v>
      </c>
      <c r="C10" s="5" t="n">
        <v>-150</v>
      </c>
    </row>
    <row r="11" spans="1:3">
      <c r="A11" s="4" t="s">
        <v>61</v>
      </c>
      <c r="B11" s="6" t="n">
        <v>15392</v>
      </c>
      <c r="C11" s="6" t="n">
        <v>190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30</v>
      </c>
    </row>
    <row r="3" spans="1:2">
      <c r="A3" s="3" t="s">
        <v>16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30</v>
      </c>
    </row>
    <row r="3" spans="1:2">
      <c r="A3" s="3" t="s">
        <v>17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30</v>
      </c>
    </row>
    <row r="3" spans="1:2">
      <c r="A3" s="3" t="s">
        <v>18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0</v>
      </c>
    </row>
    <row r="3" spans="1:2">
      <c r="A3" s="3" t="s">
        <v>18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0</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30</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30</v>
      </c>
    </row>
    <row r="3" spans="1:2">
      <c r="A3" s="3" t="s">
        <v>20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67</v>
      </c>
      <c r="B1" s="2" t="s">
        <v>1</v>
      </c>
    </row>
    <row r="2" spans="1:4">
      <c r="B2" s="2" t="s">
        <v>30</v>
      </c>
      <c r="C2" s="2" t="s">
        <v>31</v>
      </c>
      <c r="D2" s="2" t="s">
        <v>63</v>
      </c>
    </row>
    <row r="3" spans="1:4">
      <c r="A3" s="3" t="s">
        <v>268</v>
      </c>
    </row>
    <row r="4" spans="1:4">
      <c r="A4" s="4" t="s">
        <v>269</v>
      </c>
      <c r="B4" s="4" t="s">
        <v>270</v>
      </c>
    </row>
    <row r="5" spans="1:4">
      <c r="A5" s="4" t="s">
        <v>271</v>
      </c>
      <c r="B5" s="6" t="n">
        <v>22726</v>
      </c>
      <c r="D5" s="6" t="n">
        <v>21316</v>
      </c>
    </row>
    <row r="6" spans="1:4">
      <c r="A6" s="4" t="s">
        <v>272</v>
      </c>
    </row>
    <row r="7" spans="1:4">
      <c r="A7" s="3" t="s">
        <v>268</v>
      </c>
    </row>
    <row r="8" spans="1:4">
      <c r="A8" s="4" t="s">
        <v>271</v>
      </c>
      <c r="B8" s="6" t="n">
        <v>0</v>
      </c>
      <c r="D8" s="6" t="n">
        <v>0</v>
      </c>
    </row>
    <row r="9" spans="1:4">
      <c r="A9" s="4" t="s">
        <v>273</v>
      </c>
    </row>
    <row r="10" spans="1:4">
      <c r="A10" s="3" t="s">
        <v>274</v>
      </c>
    </row>
    <row r="11" spans="1:4">
      <c r="A11" s="4" t="s">
        <v>275</v>
      </c>
      <c r="B11" s="4" t="s">
        <v>276</v>
      </c>
    </row>
    <row r="12" spans="1:4">
      <c r="A12" s="4" t="s">
        <v>277</v>
      </c>
    </row>
    <row r="13" spans="1:4">
      <c r="A13" s="3" t="s">
        <v>274</v>
      </c>
    </row>
    <row r="14" spans="1:4">
      <c r="A14" s="4" t="s">
        <v>275</v>
      </c>
      <c r="C14" s="4" t="s">
        <v>278</v>
      </c>
    </row>
    <row r="15" spans="1:4">
      <c r="A15" s="4" t="s">
        <v>279</v>
      </c>
    </row>
    <row r="16" spans="1:4">
      <c r="A16" s="3" t="s">
        <v>280</v>
      </c>
    </row>
    <row r="17" spans="1:4">
      <c r="A17" s="4" t="s">
        <v>281</v>
      </c>
      <c r="B17" s="4" t="s">
        <v>282</v>
      </c>
    </row>
    <row r="18" spans="1:4">
      <c r="A18" s="4" t="s">
        <v>283</v>
      </c>
    </row>
    <row r="19" spans="1:4">
      <c r="A19" s="3" t="s">
        <v>280</v>
      </c>
    </row>
    <row r="20" spans="1:4">
      <c r="A20" s="4" t="s">
        <v>281</v>
      </c>
      <c r="B20" s="4" t="s">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84</v>
      </c>
      <c r="B1" s="2" t="s">
        <v>1</v>
      </c>
    </row>
    <row r="2" spans="1:4">
      <c r="B2" s="2" t="s">
        <v>30</v>
      </c>
      <c r="C2" s="2" t="s">
        <v>31</v>
      </c>
      <c r="D2" s="2" t="s">
        <v>63</v>
      </c>
    </row>
    <row r="3" spans="1:4">
      <c r="A3" s="3" t="s">
        <v>145</v>
      </c>
    </row>
    <row r="4" spans="1:4">
      <c r="A4" s="4" t="s">
        <v>285</v>
      </c>
      <c r="B4" s="4" t="s">
        <v>286</v>
      </c>
    </row>
    <row r="5" spans="1:4">
      <c r="A5" s="4" t="s">
        <v>287</v>
      </c>
      <c r="B5" s="10" t="n">
        <v>5.3</v>
      </c>
      <c r="C5" s="10" t="n">
        <v>6.1</v>
      </c>
    </row>
    <row r="6" spans="1:4">
      <c r="A6" s="4" t="s">
        <v>288</v>
      </c>
      <c r="B6" s="10" t="n">
        <v>7.2</v>
      </c>
      <c r="D6" s="10" t="n">
        <v>8.1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0</v>
      </c>
    </row>
    <row r="3" spans="1:2">
      <c r="A3" s="3" t="s">
        <v>290</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30</v>
      </c>
      <c r="C1" s="2" t="s">
        <v>63</v>
      </c>
    </row>
    <row r="2" spans="1:3">
      <c r="A2" s="3" t="s">
        <v>64</v>
      </c>
    </row>
    <row r="3" spans="1:3">
      <c r="A3" s="4" t="s">
        <v>65</v>
      </c>
      <c r="B3" s="6" t="n">
        <v>71960</v>
      </c>
      <c r="C3" s="6" t="n">
        <v>104147</v>
      </c>
    </row>
    <row r="4" spans="1:3">
      <c r="A4" s="4" t="s">
        <v>66</v>
      </c>
      <c r="B4" s="5" t="n">
        <v>208003</v>
      </c>
      <c r="C4" s="5" t="n">
        <v>202139</v>
      </c>
    </row>
    <row r="5" spans="1:3">
      <c r="A5" s="3" t="s">
        <v>67</v>
      </c>
    </row>
    <row r="6" spans="1:3">
      <c r="A6" s="4" t="s">
        <v>68</v>
      </c>
      <c r="B6" s="5" t="n">
        <v>46337</v>
      </c>
      <c r="C6" s="5" t="n">
        <v>48134</v>
      </c>
    </row>
    <row r="7" spans="1:3">
      <c r="A7" s="4" t="s">
        <v>69</v>
      </c>
      <c r="B7" s="5" t="n">
        <v>46610</v>
      </c>
      <c r="C7" s="5" t="n">
        <v>45956</v>
      </c>
    </row>
    <row r="8" spans="1:3">
      <c r="A8" s="4" t="s">
        <v>70</v>
      </c>
      <c r="B8" s="5" t="n">
        <v>18403</v>
      </c>
      <c r="C8" s="5" t="n">
        <v>18134</v>
      </c>
    </row>
    <row r="9" spans="1:3">
      <c r="A9" s="4" t="s">
        <v>71</v>
      </c>
      <c r="B9" s="5" t="n">
        <v>391313</v>
      </c>
      <c r="C9" s="5" t="n">
        <v>418510</v>
      </c>
    </row>
    <row r="10" spans="1:3">
      <c r="A10" s="4" t="s">
        <v>72</v>
      </c>
      <c r="B10" s="5" t="n">
        <v>254400</v>
      </c>
      <c r="C10" s="5" t="n">
        <v>254237</v>
      </c>
    </row>
    <row r="11" spans="1:3">
      <c r="A11" s="4" t="s">
        <v>73</v>
      </c>
      <c r="B11" s="5" t="n">
        <v>-172084</v>
      </c>
      <c r="C11" s="5" t="n">
        <v>-170314</v>
      </c>
    </row>
    <row r="12" spans="1:3">
      <c r="A12" s="4" t="s">
        <v>74</v>
      </c>
      <c r="B12" s="5" t="n">
        <v>82316</v>
      </c>
      <c r="C12" s="5" t="n">
        <v>83923</v>
      </c>
    </row>
    <row r="13" spans="1:3">
      <c r="A13" s="4" t="s">
        <v>75</v>
      </c>
      <c r="B13" s="5" t="n">
        <v>26069</v>
      </c>
      <c r="C13" s="5" t="n">
        <v>0</v>
      </c>
    </row>
    <row r="14" spans="1:3">
      <c r="A14" s="4" t="s">
        <v>76</v>
      </c>
      <c r="B14" s="5" t="n">
        <v>83204</v>
      </c>
      <c r="C14" s="5" t="n">
        <v>83333</v>
      </c>
    </row>
    <row r="15" spans="1:3">
      <c r="A15" s="4" t="s">
        <v>77</v>
      </c>
      <c r="B15" s="5" t="n">
        <v>61421</v>
      </c>
      <c r="C15" s="5" t="n">
        <v>63582</v>
      </c>
    </row>
    <row r="16" spans="1:3">
      <c r="A16" s="4" t="s">
        <v>78</v>
      </c>
      <c r="B16" s="5" t="n">
        <v>22726</v>
      </c>
      <c r="C16" s="5" t="n">
        <v>21316</v>
      </c>
    </row>
    <row r="17" spans="1:3">
      <c r="A17" s="4" t="s">
        <v>79</v>
      </c>
      <c r="B17" s="5" t="n">
        <v>9333</v>
      </c>
      <c r="C17" s="5" t="n">
        <v>6946</v>
      </c>
    </row>
    <row r="18" spans="1:3">
      <c r="A18" s="4" t="s">
        <v>80</v>
      </c>
      <c r="B18" s="5" t="n">
        <v>32141</v>
      </c>
      <c r="C18" s="5" t="n">
        <v>32055</v>
      </c>
    </row>
    <row r="19" spans="1:3">
      <c r="A19" s="4" t="s">
        <v>81</v>
      </c>
      <c r="B19" s="5" t="n">
        <v>708523</v>
      </c>
      <c r="C19" s="5" t="n">
        <v>709665</v>
      </c>
    </row>
    <row r="20" spans="1:3">
      <c r="A20" s="3" t="s">
        <v>82</v>
      </c>
    </row>
    <row r="21" spans="1:3">
      <c r="A21" s="4" t="s">
        <v>83</v>
      </c>
      <c r="B21" s="5" t="n">
        <v>661</v>
      </c>
      <c r="C21" s="5" t="n">
        <v>670</v>
      </c>
    </row>
    <row r="22" spans="1:3">
      <c r="A22" s="4" t="s">
        <v>84</v>
      </c>
      <c r="B22" s="5" t="n">
        <v>91145</v>
      </c>
      <c r="C22" s="5" t="n">
        <v>92754</v>
      </c>
    </row>
    <row r="23" spans="1:3">
      <c r="A23" s="4" t="s">
        <v>85</v>
      </c>
      <c r="B23" s="5" t="n">
        <v>15959</v>
      </c>
      <c r="C23" s="5" t="n">
        <v>25727</v>
      </c>
    </row>
    <row r="24" spans="1:3">
      <c r="A24" s="4" t="s">
        <v>86</v>
      </c>
      <c r="B24" s="5" t="n">
        <v>39743</v>
      </c>
      <c r="C24" s="5" t="n">
        <v>32319</v>
      </c>
    </row>
    <row r="25" spans="1:3">
      <c r="A25" s="4" t="s">
        <v>87</v>
      </c>
      <c r="B25" s="5" t="n">
        <v>147508</v>
      </c>
      <c r="C25" s="5" t="n">
        <v>151470</v>
      </c>
    </row>
    <row r="26" spans="1:3">
      <c r="A26" s="4" t="s">
        <v>88</v>
      </c>
      <c r="B26" s="5" t="n">
        <v>11720</v>
      </c>
      <c r="C26" s="5" t="n">
        <v>35934</v>
      </c>
    </row>
    <row r="27" spans="1:3">
      <c r="A27" s="4" t="s">
        <v>89</v>
      </c>
      <c r="B27" s="5" t="n">
        <v>20231</v>
      </c>
      <c r="C27" s="5" t="n">
        <v>0</v>
      </c>
    </row>
    <row r="28" spans="1:3">
      <c r="A28" s="4" t="s">
        <v>90</v>
      </c>
      <c r="B28" s="5" t="n">
        <v>9194</v>
      </c>
      <c r="C28" s="5" t="n">
        <v>10003</v>
      </c>
    </row>
    <row r="29" spans="1:3">
      <c r="A29" s="4" t="s">
        <v>91</v>
      </c>
      <c r="B29" s="5" t="n">
        <v>73507</v>
      </c>
      <c r="C29" s="5" t="n">
        <v>75889</v>
      </c>
    </row>
    <row r="30" spans="1:3">
      <c r="A30" s="4" t="s">
        <v>92</v>
      </c>
      <c r="B30" s="5" t="n">
        <v>262160</v>
      </c>
      <c r="C30" s="5" t="n">
        <v>273296</v>
      </c>
    </row>
    <row r="31" spans="1:3">
      <c r="A31" s="3" t="s">
        <v>93</v>
      </c>
    </row>
    <row r="32" spans="1:3">
      <c r="A32" s="4" t="s">
        <v>94</v>
      </c>
      <c r="B32" s="5" t="n">
        <v>13334</v>
      </c>
      <c r="C32" s="5" t="n">
        <v>13338</v>
      </c>
    </row>
    <row r="33" spans="1:3">
      <c r="A33" s="4" t="s">
        <v>95</v>
      </c>
      <c r="B33" s="5" t="n">
        <v>96832</v>
      </c>
      <c r="C33" s="5" t="n">
        <v>97304</v>
      </c>
    </row>
    <row r="34" spans="1:3">
      <c r="A34" s="4" t="s">
        <v>96</v>
      </c>
      <c r="B34" s="5" t="n">
        <v>413992</v>
      </c>
      <c r="C34" s="5" t="n">
        <v>405125</v>
      </c>
    </row>
    <row r="35" spans="1:3">
      <c r="A35" s="4" t="s">
        <v>97</v>
      </c>
      <c r="B35" s="5" t="n">
        <v>-79167</v>
      </c>
      <c r="C35" s="5" t="n">
        <v>-80715</v>
      </c>
    </row>
    <row r="36" spans="1:3">
      <c r="A36" s="4" t="s">
        <v>98</v>
      </c>
      <c r="B36" s="5" t="n">
        <v>444991</v>
      </c>
      <c r="C36" s="5" t="n">
        <v>435052</v>
      </c>
    </row>
    <row r="37" spans="1:3">
      <c r="A37" s="4" t="s">
        <v>99</v>
      </c>
      <c r="B37" s="5" t="n">
        <v>1372</v>
      </c>
      <c r="C37" s="5" t="n">
        <v>1317</v>
      </c>
    </row>
    <row r="38" spans="1:3">
      <c r="A38" s="4" t="s">
        <v>100</v>
      </c>
      <c r="B38" s="5" t="n">
        <v>446363</v>
      </c>
      <c r="C38" s="5" t="n">
        <v>436369</v>
      </c>
    </row>
    <row r="39" spans="1:3">
      <c r="A39" s="4" t="s">
        <v>101</v>
      </c>
      <c r="B39" s="6" t="n">
        <v>708523</v>
      </c>
      <c r="C39" s="6" t="n">
        <v>709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94</v>
      </c>
    </row>
    <row r="2" spans="1:4">
      <c r="B2" s="2" t="s">
        <v>30</v>
      </c>
      <c r="C2" s="2" t="s">
        <v>31</v>
      </c>
      <c r="D2" s="2" t="s">
        <v>63</v>
      </c>
    </row>
    <row r="3" spans="1:4">
      <c r="A3" s="3" t="s">
        <v>295</v>
      </c>
    </row>
    <row r="4" spans="1:4">
      <c r="A4" s="4" t="s">
        <v>296</v>
      </c>
      <c r="B4" s="10" t="n">
        <v>10.4</v>
      </c>
      <c r="C4" s="10" t="n">
        <v>11.6</v>
      </c>
    </row>
    <row r="5" spans="1:4">
      <c r="A5" s="4" t="s">
        <v>297</v>
      </c>
      <c r="B5" s="11" t="n">
        <v>1.3</v>
      </c>
      <c r="D5" s="10" t="n">
        <v>1.3</v>
      </c>
    </row>
    <row r="6" spans="1:4">
      <c r="A6" s="4" t="s">
        <v>298</v>
      </c>
      <c r="B6" s="10" t="n">
        <v>1.3</v>
      </c>
    </row>
    <row r="7" spans="1:4">
      <c r="A7" s="4" t="s">
        <v>299</v>
      </c>
    </row>
    <row r="8" spans="1:4">
      <c r="A8" s="3" t="s">
        <v>280</v>
      </c>
    </row>
    <row r="9" spans="1:4">
      <c r="A9" s="4" t="s">
        <v>281</v>
      </c>
      <c r="D9" s="4" t="s">
        <v>300</v>
      </c>
    </row>
    <row r="10" spans="1:4">
      <c r="A10" s="4" t="s">
        <v>301</v>
      </c>
    </row>
    <row r="11" spans="1:4">
      <c r="A11" s="3" t="s">
        <v>280</v>
      </c>
    </row>
    <row r="12" spans="1:4">
      <c r="A12" s="4" t="s">
        <v>281</v>
      </c>
      <c r="D12" s="4" t="s">
        <v>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3</v>
      </c>
      <c r="B1" s="2" t="s">
        <v>1</v>
      </c>
    </row>
    <row r="2" spans="1:3">
      <c r="B2" s="2" t="s">
        <v>30</v>
      </c>
      <c r="C2" s="2" t="s">
        <v>31</v>
      </c>
    </row>
    <row r="3" spans="1:3">
      <c r="A3" s="3" t="s">
        <v>304</v>
      </c>
    </row>
    <row r="4" spans="1:3">
      <c r="A4" s="4" t="s">
        <v>33</v>
      </c>
      <c r="B4" s="6" t="n">
        <v>211210</v>
      </c>
      <c r="C4" s="6" t="n">
        <v>212055</v>
      </c>
    </row>
    <row r="5" spans="1:3">
      <c r="A5" s="4" t="s">
        <v>305</v>
      </c>
    </row>
    <row r="6" spans="1:3">
      <c r="A6" s="3" t="s">
        <v>304</v>
      </c>
    </row>
    <row r="7" spans="1:3">
      <c r="A7" s="4" t="s">
        <v>33</v>
      </c>
      <c r="B7" s="5" t="n">
        <v>95253</v>
      </c>
      <c r="C7" s="5" t="n">
        <v>91820</v>
      </c>
    </row>
    <row r="8" spans="1:3">
      <c r="A8" s="4" t="s">
        <v>306</v>
      </c>
    </row>
    <row r="9" spans="1:3">
      <c r="A9" s="3" t="s">
        <v>304</v>
      </c>
    </row>
    <row r="10" spans="1:3">
      <c r="A10" s="4" t="s">
        <v>33</v>
      </c>
      <c r="B10" s="5" t="n">
        <v>56288</v>
      </c>
      <c r="C10" s="5" t="n">
        <v>62055</v>
      </c>
    </row>
    <row r="11" spans="1:3">
      <c r="A11" s="4" t="s">
        <v>307</v>
      </c>
    </row>
    <row r="12" spans="1:3">
      <c r="A12" s="3" t="s">
        <v>304</v>
      </c>
    </row>
    <row r="13" spans="1:3">
      <c r="A13" s="4" t="s">
        <v>33</v>
      </c>
      <c r="B13" s="5" t="n">
        <v>50527</v>
      </c>
      <c r="C13" s="5" t="n">
        <v>48777</v>
      </c>
    </row>
    <row r="14" spans="1:3">
      <c r="A14" s="4" t="s">
        <v>308</v>
      </c>
    </row>
    <row r="15" spans="1:3">
      <c r="A15" s="3" t="s">
        <v>304</v>
      </c>
    </row>
    <row r="16" spans="1:3">
      <c r="A16" s="4" t="s">
        <v>33</v>
      </c>
      <c r="B16" s="5" t="n">
        <v>9142</v>
      </c>
      <c r="C16" s="5" t="n">
        <v>9403</v>
      </c>
    </row>
    <row r="17" spans="1:3">
      <c r="A17" s="4" t="s">
        <v>309</v>
      </c>
    </row>
    <row r="18" spans="1:3">
      <c r="A18" s="3" t="s">
        <v>304</v>
      </c>
    </row>
    <row r="19" spans="1:3">
      <c r="A19" s="4" t="s">
        <v>33</v>
      </c>
      <c r="B19" s="5" t="n">
        <v>206432</v>
      </c>
      <c r="C19" s="5" t="n">
        <v>207152</v>
      </c>
    </row>
    <row r="20" spans="1:3">
      <c r="A20" s="4" t="s">
        <v>310</v>
      </c>
    </row>
    <row r="21" spans="1:3">
      <c r="A21" s="3" t="s">
        <v>304</v>
      </c>
    </row>
    <row r="22" spans="1:3">
      <c r="A22" s="4" t="s">
        <v>33</v>
      </c>
      <c r="B22" s="5" t="n">
        <v>92483</v>
      </c>
      <c r="C22" s="5" t="n">
        <v>88986</v>
      </c>
    </row>
    <row r="23" spans="1:3">
      <c r="A23" s="4" t="s">
        <v>311</v>
      </c>
    </row>
    <row r="24" spans="1:3">
      <c r="A24" s="3" t="s">
        <v>304</v>
      </c>
    </row>
    <row r="25" spans="1:3">
      <c r="A25" s="4" t="s">
        <v>33</v>
      </c>
      <c r="B25" s="5" t="n">
        <v>56234</v>
      </c>
      <c r="C25" s="5" t="n">
        <v>61999</v>
      </c>
    </row>
    <row r="26" spans="1:3">
      <c r="A26" s="4" t="s">
        <v>312</v>
      </c>
    </row>
    <row r="27" spans="1:3">
      <c r="A27" s="3" t="s">
        <v>304</v>
      </c>
    </row>
    <row r="28" spans="1:3">
      <c r="A28" s="4" t="s">
        <v>33</v>
      </c>
      <c r="B28" s="5" t="n">
        <v>48651</v>
      </c>
      <c r="C28" s="5" t="n">
        <v>46848</v>
      </c>
    </row>
    <row r="29" spans="1:3">
      <c r="A29" s="4" t="s">
        <v>313</v>
      </c>
    </row>
    <row r="30" spans="1:3">
      <c r="A30" s="3" t="s">
        <v>304</v>
      </c>
    </row>
    <row r="31" spans="1:3">
      <c r="A31" s="4" t="s">
        <v>33</v>
      </c>
      <c r="B31" s="5" t="n">
        <v>9064</v>
      </c>
      <c r="C31" s="5" t="n">
        <v>9319</v>
      </c>
    </row>
    <row r="32" spans="1:3">
      <c r="A32" s="4" t="s">
        <v>314</v>
      </c>
    </row>
    <row r="33" spans="1:3">
      <c r="A33" s="3" t="s">
        <v>304</v>
      </c>
    </row>
    <row r="34" spans="1:3">
      <c r="A34" s="4" t="s">
        <v>33</v>
      </c>
      <c r="B34" s="5" t="n">
        <v>4778</v>
      </c>
      <c r="C34" s="5" t="n">
        <v>4903</v>
      </c>
    </row>
    <row r="35" spans="1:3">
      <c r="A35" s="4" t="s">
        <v>315</v>
      </c>
    </row>
    <row r="36" spans="1:3">
      <c r="A36" s="3" t="s">
        <v>304</v>
      </c>
    </row>
    <row r="37" spans="1:3">
      <c r="A37" s="4" t="s">
        <v>33</v>
      </c>
      <c r="B37" s="5" t="n">
        <v>2770</v>
      </c>
      <c r="C37" s="5" t="n">
        <v>2834</v>
      </c>
    </row>
    <row r="38" spans="1:3">
      <c r="A38" s="4" t="s">
        <v>316</v>
      </c>
    </row>
    <row r="39" spans="1:3">
      <c r="A39" s="3" t="s">
        <v>304</v>
      </c>
    </row>
    <row r="40" spans="1:3">
      <c r="A40" s="4" t="s">
        <v>33</v>
      </c>
      <c r="B40" s="5" t="n">
        <v>54</v>
      </c>
      <c r="C40" s="5" t="n">
        <v>56</v>
      </c>
    </row>
    <row r="41" spans="1:3">
      <c r="A41" s="4" t="s">
        <v>317</v>
      </c>
    </row>
    <row r="42" spans="1:3">
      <c r="A42" s="3" t="s">
        <v>304</v>
      </c>
    </row>
    <row r="43" spans="1:3">
      <c r="A43" s="4" t="s">
        <v>33</v>
      </c>
      <c r="B43" s="5" t="n">
        <v>1876</v>
      </c>
      <c r="C43" s="5" t="n">
        <v>1929</v>
      </c>
    </row>
    <row r="44" spans="1:3">
      <c r="A44" s="4" t="s">
        <v>318</v>
      </c>
    </row>
    <row r="45" spans="1:3">
      <c r="A45" s="3" t="s">
        <v>304</v>
      </c>
    </row>
    <row r="46" spans="1:3">
      <c r="A46" s="4" t="s">
        <v>33</v>
      </c>
      <c r="B46" s="5" t="n">
        <v>78</v>
      </c>
      <c r="C46" s="5" t="n">
        <v>84</v>
      </c>
    </row>
    <row r="47" spans="1:3">
      <c r="A47" s="4" t="s">
        <v>319</v>
      </c>
    </row>
    <row r="48" spans="1:3">
      <c r="A48" s="3" t="s">
        <v>304</v>
      </c>
    </row>
    <row r="49" spans="1:3">
      <c r="A49" s="4" t="s">
        <v>33</v>
      </c>
      <c r="B49" s="5" t="n">
        <v>101950</v>
      </c>
      <c r="C49" s="5" t="n">
        <v>101078</v>
      </c>
    </row>
    <row r="50" spans="1:3">
      <c r="A50" s="4" t="s">
        <v>320</v>
      </c>
    </row>
    <row r="51" spans="1:3">
      <c r="A51" s="3" t="s">
        <v>304</v>
      </c>
    </row>
    <row r="52" spans="1:3">
      <c r="A52" s="4" t="s">
        <v>33</v>
      </c>
      <c r="B52" s="5" t="n">
        <v>39685</v>
      </c>
      <c r="C52" s="5" t="n">
        <v>37558</v>
      </c>
    </row>
    <row r="53" spans="1:3">
      <c r="A53" s="4" t="s">
        <v>321</v>
      </c>
    </row>
    <row r="54" spans="1:3">
      <c r="A54" s="3" t="s">
        <v>304</v>
      </c>
    </row>
    <row r="55" spans="1:3">
      <c r="A55" s="4" t="s">
        <v>33</v>
      </c>
      <c r="B55" s="5" t="n">
        <v>24883</v>
      </c>
      <c r="C55" s="5" t="n">
        <v>27314</v>
      </c>
    </row>
    <row r="56" spans="1:3">
      <c r="A56" s="4" t="s">
        <v>322</v>
      </c>
    </row>
    <row r="57" spans="1:3">
      <c r="A57" s="3" t="s">
        <v>304</v>
      </c>
    </row>
    <row r="58" spans="1:3">
      <c r="A58" s="4" t="s">
        <v>33</v>
      </c>
      <c r="B58" s="5" t="n">
        <v>32092</v>
      </c>
      <c r="C58" s="5" t="n">
        <v>30907</v>
      </c>
    </row>
    <row r="59" spans="1:3">
      <c r="A59" s="4" t="s">
        <v>323</v>
      </c>
    </row>
    <row r="60" spans="1:3">
      <c r="A60" s="3" t="s">
        <v>304</v>
      </c>
    </row>
    <row r="61" spans="1:3">
      <c r="A61" s="4" t="s">
        <v>33</v>
      </c>
      <c r="B61" s="5" t="n">
        <v>5290</v>
      </c>
      <c r="C61" s="5" t="n">
        <v>5299</v>
      </c>
    </row>
    <row r="62" spans="1:3">
      <c r="A62" s="4" t="s">
        <v>324</v>
      </c>
    </row>
    <row r="63" spans="1:3">
      <c r="A63" s="3" t="s">
        <v>304</v>
      </c>
    </row>
    <row r="64" spans="1:3">
      <c r="A64" s="4" t="s">
        <v>33</v>
      </c>
      <c r="B64" s="5" t="n">
        <v>88913</v>
      </c>
      <c r="C64" s="5" t="n">
        <v>93068</v>
      </c>
    </row>
    <row r="65" spans="1:3">
      <c r="A65" s="4" t="s">
        <v>325</v>
      </c>
    </row>
    <row r="66" spans="1:3">
      <c r="A66" s="3" t="s">
        <v>304</v>
      </c>
    </row>
    <row r="67" spans="1:3">
      <c r="A67" s="4" t="s">
        <v>33</v>
      </c>
      <c r="B67" s="5" t="n">
        <v>40436</v>
      </c>
      <c r="C67" s="5" t="n">
        <v>40589</v>
      </c>
    </row>
    <row r="68" spans="1:3">
      <c r="A68" s="4" t="s">
        <v>326</v>
      </c>
    </row>
    <row r="69" spans="1:3">
      <c r="A69" s="3" t="s">
        <v>304</v>
      </c>
    </row>
    <row r="70" spans="1:3">
      <c r="A70" s="4" t="s">
        <v>33</v>
      </c>
      <c r="B70" s="5" t="n">
        <v>28248</v>
      </c>
      <c r="C70" s="5" t="n">
        <v>31170</v>
      </c>
    </row>
    <row r="71" spans="1:3">
      <c r="A71" s="4" t="s">
        <v>327</v>
      </c>
    </row>
    <row r="72" spans="1:3">
      <c r="A72" s="3" t="s">
        <v>304</v>
      </c>
    </row>
    <row r="73" spans="1:3">
      <c r="A73" s="4" t="s">
        <v>33</v>
      </c>
      <c r="B73" s="5" t="n">
        <v>16468</v>
      </c>
      <c r="C73" s="5" t="n">
        <v>17526</v>
      </c>
    </row>
    <row r="74" spans="1:3">
      <c r="A74" s="4" t="s">
        <v>328</v>
      </c>
    </row>
    <row r="75" spans="1:3">
      <c r="A75" s="3" t="s">
        <v>304</v>
      </c>
    </row>
    <row r="76" spans="1:3">
      <c r="A76" s="4" t="s">
        <v>33</v>
      </c>
      <c r="B76" s="5" t="n">
        <v>3761</v>
      </c>
      <c r="C76" s="5" t="n">
        <v>3783</v>
      </c>
    </row>
    <row r="77" spans="1:3">
      <c r="A77" s="4" t="s">
        <v>329</v>
      </c>
    </row>
    <row r="78" spans="1:3">
      <c r="A78" s="3" t="s">
        <v>304</v>
      </c>
    </row>
    <row r="79" spans="1:3">
      <c r="A79" s="4" t="s">
        <v>33</v>
      </c>
      <c r="B79" s="5" t="n">
        <v>20347</v>
      </c>
      <c r="C79" s="5" t="n">
        <v>17909</v>
      </c>
    </row>
    <row r="80" spans="1:3">
      <c r="A80" s="4" t="s">
        <v>330</v>
      </c>
    </row>
    <row r="81" spans="1:3">
      <c r="A81" s="3" t="s">
        <v>304</v>
      </c>
    </row>
    <row r="82" spans="1:3">
      <c r="A82" s="4" t="s">
        <v>33</v>
      </c>
      <c r="B82" s="5" t="n">
        <v>15132</v>
      </c>
      <c r="C82" s="5" t="n">
        <v>13673</v>
      </c>
    </row>
    <row r="83" spans="1:3">
      <c r="A83" s="4" t="s">
        <v>331</v>
      </c>
    </row>
    <row r="84" spans="1:3">
      <c r="A84" s="3" t="s">
        <v>304</v>
      </c>
    </row>
    <row r="85" spans="1:3">
      <c r="A85" s="4" t="s">
        <v>33</v>
      </c>
      <c r="B85" s="5" t="n">
        <v>3157</v>
      </c>
      <c r="C85" s="5" t="n">
        <v>3571</v>
      </c>
    </row>
    <row r="86" spans="1:3">
      <c r="A86" s="4" t="s">
        <v>332</v>
      </c>
    </row>
    <row r="87" spans="1:3">
      <c r="A87" s="3" t="s">
        <v>304</v>
      </c>
    </row>
    <row r="88" spans="1:3">
      <c r="A88" s="4" t="s">
        <v>33</v>
      </c>
      <c r="B88" s="5" t="n">
        <v>1967</v>
      </c>
      <c r="C88" s="5" t="n">
        <v>344</v>
      </c>
    </row>
    <row r="89" spans="1:3">
      <c r="A89" s="4" t="s">
        <v>333</v>
      </c>
    </row>
    <row r="90" spans="1:3">
      <c r="A90" s="3" t="s">
        <v>304</v>
      </c>
    </row>
    <row r="91" spans="1:3">
      <c r="A91" s="4" t="s">
        <v>33</v>
      </c>
      <c r="B91" s="6" t="n">
        <v>91</v>
      </c>
      <c r="C91" s="6" t="n">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34</v>
      </c>
      <c r="B1" s="2" t="s">
        <v>1</v>
      </c>
    </row>
    <row r="2" spans="1:2">
      <c r="B2" s="2" t="s">
        <v>335</v>
      </c>
    </row>
    <row r="3" spans="1:2">
      <c r="A3" s="3" t="s">
        <v>157</v>
      </c>
    </row>
    <row r="4" spans="1:2">
      <c r="A4" s="4" t="s">
        <v>336</v>
      </c>
      <c r="B4" s="10" t="n">
        <v>1.8</v>
      </c>
    </row>
    <row r="5" spans="1:2">
      <c r="A5" s="4" t="s">
        <v>337</v>
      </c>
      <c r="B5" s="11" t="n">
        <v>0.1</v>
      </c>
    </row>
    <row r="6" spans="1:2">
      <c r="A6" s="4" t="s">
        <v>338</v>
      </c>
      <c r="B6" s="11" t="n">
        <v>1.7</v>
      </c>
    </row>
    <row r="7" spans="1:2">
      <c r="A7" s="4" t="s">
        <v>339</v>
      </c>
      <c r="B7" s="10" t="n">
        <v>0.3</v>
      </c>
    </row>
    <row r="8" spans="1:2">
      <c r="A8" s="4" t="s">
        <v>340</v>
      </c>
    </row>
    <row r="9" spans="1:2">
      <c r="A9" s="3" t="s">
        <v>341</v>
      </c>
    </row>
    <row r="10" spans="1:2">
      <c r="A10" s="4" t="s">
        <v>342</v>
      </c>
      <c r="B10" s="4" t="s">
        <v>343</v>
      </c>
    </row>
    <row r="11" spans="1:2">
      <c r="A11" s="4" t="s">
        <v>344</v>
      </c>
    </row>
    <row r="12" spans="1:2">
      <c r="A12" s="3" t="s">
        <v>341</v>
      </c>
    </row>
    <row r="13" spans="1:2">
      <c r="A13" s="4" t="s">
        <v>342</v>
      </c>
      <c r="B13"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3"/>
    <col customWidth="1" max="3" min="3" width="14"/>
  </cols>
  <sheetData>
    <row r="1" spans="1:3">
      <c r="A1" s="1" t="s">
        <v>346</v>
      </c>
      <c r="B1" s="2" t="s">
        <v>30</v>
      </c>
      <c r="C1" s="2" t="s">
        <v>63</v>
      </c>
    </row>
    <row r="2" spans="1:3">
      <c r="A2" s="3" t="s">
        <v>157</v>
      </c>
    </row>
    <row r="3" spans="1:3">
      <c r="A3" s="4" t="s">
        <v>347</v>
      </c>
      <c r="B3" s="6" t="n">
        <v>26069</v>
      </c>
      <c r="C3" s="6" t="n">
        <v>0</v>
      </c>
    </row>
    <row r="4" spans="1:3">
      <c r="A4" s="4" t="s">
        <v>348</v>
      </c>
      <c r="B4" s="5" t="n">
        <v>5258</v>
      </c>
    </row>
    <row r="5" spans="1:3">
      <c r="A5" s="4" t="s">
        <v>349</v>
      </c>
      <c r="B5" s="5" t="n">
        <v>20231</v>
      </c>
      <c r="C5" s="6" t="n">
        <v>0</v>
      </c>
    </row>
    <row r="6" spans="1:3">
      <c r="A6" s="4" t="s">
        <v>350</v>
      </c>
      <c r="B6" s="6" t="n">
        <v>25489</v>
      </c>
    </row>
    <row r="7" spans="1:3">
      <c r="A7" s="4" t="s">
        <v>351</v>
      </c>
      <c r="B7" s="4" t="s">
        <v>352</v>
      </c>
    </row>
    <row r="8" spans="1:3">
      <c r="A8" s="4" t="s">
        <v>353</v>
      </c>
      <c r="B8" s="4" t="s">
        <v>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55</v>
      </c>
      <c r="B1" s="2" t="s">
        <v>335</v>
      </c>
    </row>
    <row r="2" spans="1:2">
      <c r="A2" s="3" t="s">
        <v>356</v>
      </c>
    </row>
    <row r="3" spans="1:2">
      <c r="A3" s="4" t="s">
        <v>357</v>
      </c>
      <c r="B3" s="6" t="n">
        <v>4844</v>
      </c>
    </row>
    <row r="4" spans="1:2">
      <c r="A4" s="4" t="s">
        <v>358</v>
      </c>
      <c r="B4" s="5" t="n">
        <v>5465</v>
      </c>
    </row>
    <row r="5" spans="1:2">
      <c r="A5" s="4" t="s">
        <v>359</v>
      </c>
      <c r="B5" s="5" t="n">
        <v>4486</v>
      </c>
    </row>
    <row r="6" spans="1:2">
      <c r="A6" s="4" t="s">
        <v>360</v>
      </c>
      <c r="B6" s="5" t="n">
        <v>3534</v>
      </c>
    </row>
    <row r="7" spans="1:2">
      <c r="A7" s="4" t="s">
        <v>361</v>
      </c>
      <c r="B7" s="5" t="n">
        <v>2758</v>
      </c>
    </row>
    <row r="8" spans="1:2">
      <c r="A8" s="4" t="s">
        <v>362</v>
      </c>
      <c r="B8" s="5" t="n">
        <v>8419</v>
      </c>
    </row>
    <row r="9" spans="1:2">
      <c r="A9" s="4" t="s">
        <v>363</v>
      </c>
      <c r="B9" s="5" t="n">
        <v>29506</v>
      </c>
    </row>
    <row r="10" spans="1:2">
      <c r="A10" s="4" t="s">
        <v>364</v>
      </c>
      <c r="B10" s="5" t="n">
        <v>-4017</v>
      </c>
    </row>
    <row r="11" spans="1:2">
      <c r="A11" s="4" t="s">
        <v>365</v>
      </c>
      <c r="B11" s="6" t="n">
        <v>25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66</v>
      </c>
      <c r="B1" s="2" t="s">
        <v>367</v>
      </c>
    </row>
    <row r="2" spans="1:2">
      <c r="A2" s="3" t="s">
        <v>157</v>
      </c>
    </row>
    <row r="3" spans="1:2">
      <c r="A3" s="4" t="s">
        <v>368</v>
      </c>
      <c r="B3" s="6" t="n">
        <v>7068</v>
      </c>
    </row>
    <row r="4" spans="1:2">
      <c r="A4" s="4" t="s">
        <v>369</v>
      </c>
      <c r="B4" s="5" t="n">
        <v>5635</v>
      </c>
    </row>
    <row r="5" spans="1:2">
      <c r="A5" s="4" t="s">
        <v>370</v>
      </c>
      <c r="B5" s="5" t="n">
        <v>4509</v>
      </c>
    </row>
    <row r="6" spans="1:2">
      <c r="A6" s="4" t="s">
        <v>371</v>
      </c>
      <c r="B6" s="5" t="n">
        <v>3523</v>
      </c>
    </row>
    <row r="7" spans="1:2">
      <c r="A7" s="4" t="s">
        <v>372</v>
      </c>
      <c r="B7" s="5" t="n">
        <v>2659</v>
      </c>
    </row>
    <row r="8" spans="1:2">
      <c r="A8" s="4" t="s">
        <v>373</v>
      </c>
      <c r="B8" s="6" t="n">
        <v>7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4</v>
      </c>
      <c r="B1" s="2" t="s">
        <v>1</v>
      </c>
    </row>
    <row r="2" spans="1:3">
      <c r="B2" s="2" t="s">
        <v>30</v>
      </c>
      <c r="C2" s="2" t="s">
        <v>31</v>
      </c>
    </row>
    <row r="3" spans="1:3">
      <c r="A3" s="3" t="s">
        <v>375</v>
      </c>
    </row>
    <row r="4" spans="1:3">
      <c r="A4" s="4" t="s">
        <v>33</v>
      </c>
      <c r="B4" s="6" t="n">
        <v>211210</v>
      </c>
      <c r="C4" s="6" t="n">
        <v>212055</v>
      </c>
    </row>
    <row r="5" spans="1:3">
      <c r="A5" s="4" t="s">
        <v>376</v>
      </c>
      <c r="B5" s="5" t="n">
        <v>43933</v>
      </c>
      <c r="C5" s="5" t="n">
        <v>43435</v>
      </c>
    </row>
    <row r="6" spans="1:3">
      <c r="A6" s="3" t="s">
        <v>377</v>
      </c>
    </row>
    <row r="7" spans="1:3">
      <c r="A7" s="4" t="s">
        <v>37</v>
      </c>
      <c r="B7" s="5" t="n">
        <v>-4483</v>
      </c>
      <c r="C7" s="5" t="n">
        <v>-5209</v>
      </c>
    </row>
    <row r="8" spans="1:3">
      <c r="A8" s="4" t="s">
        <v>378</v>
      </c>
      <c r="B8" s="5" t="n">
        <v>-17733</v>
      </c>
      <c r="C8" s="5" t="n">
        <v>-16039</v>
      </c>
    </row>
    <row r="9" spans="1:3">
      <c r="A9" s="4" t="s">
        <v>379</v>
      </c>
      <c r="B9" s="5" t="n">
        <v>-1888</v>
      </c>
      <c r="C9" s="5" t="n">
        <v>-1956</v>
      </c>
    </row>
    <row r="10" spans="1:3">
      <c r="A10" s="4" t="s">
        <v>38</v>
      </c>
      <c r="B10" s="5" t="n">
        <v>19829</v>
      </c>
      <c r="C10" s="5" t="n">
        <v>20231</v>
      </c>
    </row>
    <row r="11" spans="1:3">
      <c r="A11" s="4" t="s">
        <v>39</v>
      </c>
      <c r="B11" s="5" t="n">
        <v>-635</v>
      </c>
      <c r="C11" s="5" t="n">
        <v>-369</v>
      </c>
    </row>
    <row r="12" spans="1:3">
      <c r="A12" s="4" t="s">
        <v>40</v>
      </c>
      <c r="B12" s="5" t="n">
        <v>-1214</v>
      </c>
      <c r="C12" s="5" t="n">
        <v>-1692</v>
      </c>
    </row>
    <row r="13" spans="1:3">
      <c r="A13" s="4" t="s">
        <v>41</v>
      </c>
      <c r="B13" s="5" t="n">
        <v>438</v>
      </c>
      <c r="C13" s="5" t="n">
        <v>489</v>
      </c>
    </row>
    <row r="14" spans="1:3">
      <c r="A14" s="4" t="s">
        <v>42</v>
      </c>
      <c r="B14" s="5" t="n">
        <v>18418</v>
      </c>
      <c r="C14" s="5" t="n">
        <v>18659</v>
      </c>
    </row>
    <row r="15" spans="1:3">
      <c r="A15" s="4" t="s">
        <v>305</v>
      </c>
    </row>
    <row r="16" spans="1:3">
      <c r="A16" s="3" t="s">
        <v>375</v>
      </c>
    </row>
    <row r="17" spans="1:3">
      <c r="A17" s="4" t="s">
        <v>33</v>
      </c>
      <c r="B17" s="5" t="n">
        <v>95253</v>
      </c>
      <c r="C17" s="5" t="n">
        <v>91820</v>
      </c>
    </row>
    <row r="18" spans="1:3">
      <c r="A18" s="4" t="s">
        <v>376</v>
      </c>
      <c r="B18" s="5" t="n">
        <v>20872</v>
      </c>
      <c r="C18" s="5" t="n">
        <v>20365</v>
      </c>
    </row>
    <row r="19" spans="1:3">
      <c r="A19" s="4" t="s">
        <v>380</v>
      </c>
    </row>
    <row r="20" spans="1:3">
      <c r="A20" s="3" t="s">
        <v>375</v>
      </c>
    </row>
    <row r="21" spans="1:3">
      <c r="A21" s="4" t="s">
        <v>33</v>
      </c>
      <c r="B21" s="5" t="n">
        <v>1800</v>
      </c>
      <c r="C21" s="5" t="n">
        <v>3100</v>
      </c>
    </row>
    <row r="22" spans="1:3">
      <c r="A22" s="4" t="s">
        <v>306</v>
      </c>
    </row>
    <row r="23" spans="1:3">
      <c r="A23" s="3" t="s">
        <v>375</v>
      </c>
    </row>
    <row r="24" spans="1:3">
      <c r="A24" s="4" t="s">
        <v>33</v>
      </c>
      <c r="B24" s="5" t="n">
        <v>56288</v>
      </c>
      <c r="C24" s="5" t="n">
        <v>62055</v>
      </c>
    </row>
    <row r="25" spans="1:3">
      <c r="A25" s="4" t="s">
        <v>376</v>
      </c>
      <c r="B25" s="5" t="n">
        <v>8782</v>
      </c>
      <c r="C25" s="5" t="n">
        <v>10293</v>
      </c>
    </row>
    <row r="26" spans="1:3">
      <c r="A26" s="4" t="s">
        <v>381</v>
      </c>
    </row>
    <row r="27" spans="1:3">
      <c r="A27" s="3" t="s">
        <v>375</v>
      </c>
    </row>
    <row r="28" spans="1:3">
      <c r="A28" s="4" t="s">
        <v>33</v>
      </c>
      <c r="B28" s="5" t="n">
        <v>5300</v>
      </c>
      <c r="C28" s="5" t="n">
        <v>5600</v>
      </c>
    </row>
    <row r="29" spans="1:3">
      <c r="A29" s="4" t="s">
        <v>307</v>
      </c>
    </row>
    <row r="30" spans="1:3">
      <c r="A30" s="3" t="s">
        <v>375</v>
      </c>
    </row>
    <row r="31" spans="1:3">
      <c r="A31" s="4" t="s">
        <v>33</v>
      </c>
      <c r="B31" s="5" t="n">
        <v>50527</v>
      </c>
      <c r="C31" s="5" t="n">
        <v>48777</v>
      </c>
    </row>
    <row r="32" spans="1:3">
      <c r="A32" s="4" t="s">
        <v>376</v>
      </c>
      <c r="B32" s="5" t="n">
        <v>13082</v>
      </c>
      <c r="C32" s="5" t="n">
        <v>12142</v>
      </c>
    </row>
    <row r="33" spans="1:3">
      <c r="A33" s="4" t="s">
        <v>382</v>
      </c>
    </row>
    <row r="34" spans="1:3">
      <c r="A34" s="3" t="s">
        <v>375</v>
      </c>
    </row>
    <row r="35" spans="1:3">
      <c r="A35" s="4" t="s">
        <v>33</v>
      </c>
      <c r="B35" s="5" t="n">
        <v>100</v>
      </c>
      <c r="C35" s="5" t="n">
        <v>400</v>
      </c>
    </row>
    <row r="36" spans="1:3">
      <c r="A36" s="4" t="s">
        <v>308</v>
      </c>
    </row>
    <row r="37" spans="1:3">
      <c r="A37" s="3" t="s">
        <v>375</v>
      </c>
    </row>
    <row r="38" spans="1:3">
      <c r="A38" s="4" t="s">
        <v>33</v>
      </c>
      <c r="B38" s="5" t="n">
        <v>9142</v>
      </c>
      <c r="C38" s="5" t="n">
        <v>9403</v>
      </c>
    </row>
    <row r="39" spans="1:3">
      <c r="A39" s="4" t="s">
        <v>376</v>
      </c>
      <c r="B39" s="5" t="n">
        <v>1197</v>
      </c>
      <c r="C39" s="5" t="n">
        <v>635</v>
      </c>
    </row>
    <row r="40" spans="1:3">
      <c r="A40" s="4" t="s">
        <v>383</v>
      </c>
    </row>
    <row r="41" spans="1:3">
      <c r="A41" s="3" t="s">
        <v>375</v>
      </c>
    </row>
    <row r="42" spans="1:3">
      <c r="A42" s="4" t="s">
        <v>33</v>
      </c>
      <c r="B42" s="6" t="n">
        <v>100</v>
      </c>
      <c r="C4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30</v>
      </c>
      <c r="C2" s="2" t="s">
        <v>31</v>
      </c>
    </row>
    <row r="3" spans="1:3">
      <c r="A3" s="3" t="s">
        <v>385</v>
      </c>
    </row>
    <row r="4" spans="1:3">
      <c r="A4" s="4" t="s">
        <v>386</v>
      </c>
      <c r="B4" s="6" t="n">
        <v>1012</v>
      </c>
      <c r="C4" s="6" t="n">
        <v>1083</v>
      </c>
    </row>
    <row r="5" spans="1:3">
      <c r="A5" s="4" t="s">
        <v>387</v>
      </c>
    </row>
    <row r="6" spans="1:3">
      <c r="A6" s="3" t="s">
        <v>385</v>
      </c>
    </row>
    <row r="7" spans="1:3">
      <c r="A7" s="4" t="s">
        <v>386</v>
      </c>
      <c r="B7" s="5" t="n">
        <v>260</v>
      </c>
      <c r="C7" s="5" t="n">
        <v>252</v>
      </c>
    </row>
    <row r="8" spans="1:3">
      <c r="A8" s="4" t="s">
        <v>388</v>
      </c>
    </row>
    <row r="9" spans="1:3">
      <c r="A9" s="3" t="s">
        <v>385</v>
      </c>
    </row>
    <row r="10" spans="1:3">
      <c r="A10" s="4" t="s">
        <v>386</v>
      </c>
      <c r="B10" s="5" t="n">
        <v>698</v>
      </c>
      <c r="C10" s="5" t="n">
        <v>775</v>
      </c>
    </row>
    <row r="11" spans="1:3">
      <c r="A11" s="4" t="s">
        <v>389</v>
      </c>
    </row>
    <row r="12" spans="1:3">
      <c r="A12" s="3" t="s">
        <v>385</v>
      </c>
    </row>
    <row r="13" spans="1:3">
      <c r="A13" s="4" t="s">
        <v>386</v>
      </c>
      <c r="B13" s="5" t="n">
        <v>23</v>
      </c>
      <c r="C13" s="5" t="n">
        <v>22</v>
      </c>
    </row>
    <row r="14" spans="1:3">
      <c r="A14" s="4" t="s">
        <v>390</v>
      </c>
    </row>
    <row r="15" spans="1:3">
      <c r="A15" s="3" t="s">
        <v>385</v>
      </c>
    </row>
    <row r="16" spans="1:3">
      <c r="A16" s="4" t="s">
        <v>386</v>
      </c>
      <c r="B16" s="6" t="n">
        <v>31</v>
      </c>
      <c r="C16"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91</v>
      </c>
      <c r="B1" s="2" t="s">
        <v>1</v>
      </c>
    </row>
    <row r="2" spans="1:2">
      <c r="B2" s="2" t="s">
        <v>392</v>
      </c>
    </row>
    <row r="3" spans="1:2">
      <c r="A3" s="3" t="s">
        <v>165</v>
      </c>
    </row>
    <row r="4" spans="1:2">
      <c r="A4" s="4" t="s">
        <v>393</v>
      </c>
      <c r="B4" s="4" t="s">
        <v>394</v>
      </c>
    </row>
    <row r="5" spans="1:2">
      <c r="A5" s="4" t="s">
        <v>395</v>
      </c>
    </row>
    <row r="6" spans="1:2">
      <c r="A6" s="3" t="s">
        <v>396</v>
      </c>
    </row>
    <row r="7" spans="1:2">
      <c r="A7" s="4" t="s">
        <v>397</v>
      </c>
      <c r="B7" s="6" t="n">
        <v>1</v>
      </c>
    </row>
    <row r="8" spans="1:2">
      <c r="A8" s="4" t="s">
        <v>398</v>
      </c>
      <c r="B8" s="4" t="s">
        <v>399</v>
      </c>
    </row>
    <row r="9" spans="1:2">
      <c r="A9" s="4" t="s">
        <v>400</v>
      </c>
    </row>
    <row r="10" spans="1:2">
      <c r="A10" s="3" t="s">
        <v>396</v>
      </c>
    </row>
    <row r="11" spans="1:2">
      <c r="A11" s="4" t="s">
        <v>401</v>
      </c>
      <c r="B11" s="10" t="n">
        <v>1.7</v>
      </c>
    </row>
    <row r="12" spans="1:2">
      <c r="A12" s="4" t="s">
        <v>398</v>
      </c>
      <c r="B12" s="4" t="s">
        <v>399</v>
      </c>
    </row>
    <row r="13" spans="1:2">
      <c r="A13" s="4" t="s">
        <v>402</v>
      </c>
      <c r="B13" s="5" t="n">
        <v>232</v>
      </c>
    </row>
    <row r="14" spans="1:2">
      <c r="A14" s="4" t="s">
        <v>403</v>
      </c>
    </row>
    <row r="15" spans="1:2">
      <c r="A15" s="3" t="s">
        <v>396</v>
      </c>
    </row>
    <row r="16" spans="1:2">
      <c r="A16" s="4" t="s">
        <v>401</v>
      </c>
      <c r="B16" s="10" t="n">
        <v>0.2</v>
      </c>
    </row>
    <row r="17" spans="1:2">
      <c r="A17" s="4" t="s">
        <v>398</v>
      </c>
      <c r="B17"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5</v>
      </c>
      <c r="B1" s="2" t="s">
        <v>1</v>
      </c>
    </row>
    <row r="2" spans="1:3">
      <c r="B2" s="2" t="s">
        <v>30</v>
      </c>
      <c r="C2" s="2" t="s">
        <v>31</v>
      </c>
    </row>
    <row r="3" spans="1:3">
      <c r="A3" s="3" t="s">
        <v>406</v>
      </c>
    </row>
    <row r="4" spans="1:3">
      <c r="A4" s="4" t="s">
        <v>407</v>
      </c>
      <c r="B4" s="4" t="s">
        <v>408</v>
      </c>
    </row>
    <row r="5" spans="1:3">
      <c r="A5" s="4" t="s">
        <v>409</v>
      </c>
    </row>
    <row r="6" spans="1:3">
      <c r="A6" s="3" t="s">
        <v>406</v>
      </c>
    </row>
    <row r="7" spans="1:3">
      <c r="A7" s="4" t="s">
        <v>410</v>
      </c>
      <c r="B7" s="6" t="n">
        <v>986</v>
      </c>
      <c r="C7" s="6" t="n">
        <v>988</v>
      </c>
    </row>
    <row r="8" spans="1:3">
      <c r="A8" s="4" t="s">
        <v>411</v>
      </c>
      <c r="B8" s="5" t="n">
        <v>1111</v>
      </c>
      <c r="C8" s="5" t="n">
        <v>1049</v>
      </c>
    </row>
    <row r="9" spans="1:3">
      <c r="A9" s="4" t="s">
        <v>412</v>
      </c>
      <c r="B9" s="5" t="n">
        <v>-984</v>
      </c>
      <c r="C9" s="5" t="n">
        <v>-1290</v>
      </c>
    </row>
    <row r="10" spans="1:3">
      <c r="A10" s="4" t="s">
        <v>413</v>
      </c>
      <c r="B10" s="5" t="n">
        <v>775</v>
      </c>
      <c r="C10" s="5" t="n">
        <v>800</v>
      </c>
    </row>
    <row r="11" spans="1:3">
      <c r="A11" s="4" t="s">
        <v>414</v>
      </c>
      <c r="B11" s="5" t="n">
        <v>-42</v>
      </c>
      <c r="C11" s="5" t="n">
        <v>-31</v>
      </c>
    </row>
    <row r="12" spans="1:3">
      <c r="A12" s="4" t="s">
        <v>415</v>
      </c>
      <c r="B12" s="5" t="n">
        <v>1846</v>
      </c>
      <c r="C12" s="5" t="n">
        <v>1516</v>
      </c>
    </row>
    <row r="13" spans="1:3">
      <c r="A13" s="4" t="s">
        <v>416</v>
      </c>
      <c r="B13" s="5" t="n">
        <v>2900</v>
      </c>
    </row>
    <row r="14" spans="1:3">
      <c r="A14" s="4" t="s">
        <v>417</v>
      </c>
    </row>
    <row r="15" spans="1:3">
      <c r="A15" s="3" t="s">
        <v>406</v>
      </c>
    </row>
    <row r="16" spans="1:3">
      <c r="A16" s="4" t="s">
        <v>418</v>
      </c>
      <c r="B16" s="5" t="n">
        <v>5200</v>
      </c>
    </row>
    <row r="17" spans="1:3">
      <c r="A17" s="4" t="s">
        <v>419</v>
      </c>
    </row>
    <row r="18" spans="1:3">
      <c r="A18" s="3" t="s">
        <v>406</v>
      </c>
    </row>
    <row r="19" spans="1:3">
      <c r="A19" s="4" t="s">
        <v>410</v>
      </c>
      <c r="B19" s="5" t="n">
        <v>2</v>
      </c>
      <c r="C19" s="5" t="n">
        <v>2</v>
      </c>
    </row>
    <row r="20" spans="1:3">
      <c r="A20" s="4" t="s">
        <v>411</v>
      </c>
      <c r="B20" s="5" t="n">
        <v>35</v>
      </c>
      <c r="C20" s="5" t="n">
        <v>33</v>
      </c>
    </row>
    <row r="21" spans="1:3">
      <c r="A21" s="4" t="s">
        <v>412</v>
      </c>
      <c r="B21" s="5" t="n">
        <v>0</v>
      </c>
      <c r="C21" s="5" t="n">
        <v>0</v>
      </c>
    </row>
    <row r="22" spans="1:3">
      <c r="A22" s="4" t="s">
        <v>413</v>
      </c>
      <c r="B22" s="5" t="n">
        <v>0</v>
      </c>
      <c r="C22" s="5" t="n">
        <v>15</v>
      </c>
    </row>
    <row r="23" spans="1:3">
      <c r="A23" s="4" t="s">
        <v>414</v>
      </c>
      <c r="B23" s="5" t="n">
        <v>0</v>
      </c>
      <c r="C23" s="5" t="n">
        <v>0</v>
      </c>
    </row>
    <row r="24" spans="1:3">
      <c r="A24" s="4" t="s">
        <v>415</v>
      </c>
      <c r="B24" s="5" t="n">
        <v>37</v>
      </c>
      <c r="C24" s="6" t="n">
        <v>50</v>
      </c>
    </row>
    <row r="25" spans="1:3">
      <c r="A25" s="4" t="s">
        <v>416</v>
      </c>
      <c r="B25" s="5" t="n">
        <v>200</v>
      </c>
    </row>
    <row r="26" spans="1:3">
      <c r="A26" s="4" t="s">
        <v>420</v>
      </c>
    </row>
    <row r="27" spans="1:3">
      <c r="A27" s="3" t="s">
        <v>406</v>
      </c>
    </row>
    <row r="28" spans="1:3">
      <c r="A28" s="4" t="s">
        <v>418</v>
      </c>
      <c r="B28" s="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30</v>
      </c>
      <c r="C1" s="2" t="s">
        <v>63</v>
      </c>
    </row>
    <row r="2" spans="1:3">
      <c r="A2" s="3" t="s">
        <v>103</v>
      </c>
    </row>
    <row r="3" spans="1:3">
      <c r="A3" s="4" t="s">
        <v>104</v>
      </c>
      <c r="B3" s="6" t="n">
        <v>1</v>
      </c>
      <c r="C3" s="6" t="n">
        <v>1</v>
      </c>
    </row>
    <row r="4" spans="1:3">
      <c r="A4" s="4" t="s">
        <v>105</v>
      </c>
      <c r="B4" s="5" t="n">
        <v>30000000</v>
      </c>
      <c r="C4" s="5" t="n">
        <v>30000000</v>
      </c>
    </row>
    <row r="5" spans="1:3">
      <c r="A5" s="4" t="s">
        <v>106</v>
      </c>
      <c r="B5" s="5" t="n">
        <v>13333668</v>
      </c>
      <c r="C5" s="5" t="n">
        <v>13338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1</v>
      </c>
      <c r="B1" s="2" t="s">
        <v>1</v>
      </c>
    </row>
    <row r="2" spans="1:3">
      <c r="B2" s="2" t="s">
        <v>30</v>
      </c>
      <c r="C2" s="2" t="s">
        <v>31</v>
      </c>
    </row>
    <row r="3" spans="1:3">
      <c r="A3" s="3" t="s">
        <v>173</v>
      </c>
    </row>
    <row r="4" spans="1:3">
      <c r="A4" s="4" t="s">
        <v>422</v>
      </c>
      <c r="B4" s="6" t="n">
        <v>220</v>
      </c>
      <c r="C4" s="6" t="n">
        <v>250</v>
      </c>
    </row>
    <row r="5" spans="1:3">
      <c r="A5" s="4" t="s">
        <v>423</v>
      </c>
      <c r="B5" s="5" t="n">
        <v>-237</v>
      </c>
      <c r="C5" s="5" t="n">
        <v>-229</v>
      </c>
    </row>
    <row r="6" spans="1:3">
      <c r="A6" s="4" t="s">
        <v>424</v>
      </c>
      <c r="B6" s="5" t="n">
        <v>9</v>
      </c>
      <c r="C6" s="5" t="n">
        <v>52</v>
      </c>
    </row>
    <row r="7" spans="1:3">
      <c r="A7" s="4" t="s">
        <v>425</v>
      </c>
      <c r="B7" s="5" t="n">
        <v>152</v>
      </c>
      <c r="C7" s="5" t="n">
        <v>36</v>
      </c>
    </row>
    <row r="8" spans="1:3">
      <c r="A8" s="4" t="s">
        <v>426</v>
      </c>
      <c r="B8" s="5" t="n">
        <v>-896</v>
      </c>
      <c r="C8" s="5" t="n">
        <v>-576</v>
      </c>
    </row>
    <row r="9" spans="1:3">
      <c r="A9" s="4" t="s">
        <v>427</v>
      </c>
      <c r="B9" s="5" t="n">
        <v>148</v>
      </c>
      <c r="C9" s="5" t="n">
        <v>157</v>
      </c>
    </row>
    <row r="10" spans="1:3">
      <c r="A10" s="4" t="s">
        <v>428</v>
      </c>
      <c r="B10" s="5" t="n">
        <v>-31</v>
      </c>
      <c r="C10" s="5" t="n">
        <v>-59</v>
      </c>
    </row>
    <row r="11" spans="1:3">
      <c r="A11" s="4" t="s">
        <v>429</v>
      </c>
      <c r="B11" s="6" t="n">
        <v>-635</v>
      </c>
      <c r="C11" s="6" t="n">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B1" s="2" t="s">
        <v>1</v>
      </c>
    </row>
    <row r="2" spans="1:4">
      <c r="B2" s="2" t="s">
        <v>30</v>
      </c>
      <c r="C2" s="2" t="s">
        <v>31</v>
      </c>
      <c r="D2" s="2" t="s">
        <v>63</v>
      </c>
    </row>
    <row r="3" spans="1:4">
      <c r="A3" s="3" t="s">
        <v>177</v>
      </c>
    </row>
    <row r="4" spans="1:4">
      <c r="A4" s="4" t="s">
        <v>431</v>
      </c>
      <c r="B4" s="4" t="s">
        <v>432</v>
      </c>
      <c r="C4" s="4" t="s">
        <v>433</v>
      </c>
    </row>
    <row r="5" spans="1:4">
      <c r="A5" s="4" t="s">
        <v>434</v>
      </c>
      <c r="B5" s="10" t="n">
        <v>7.7</v>
      </c>
      <c r="D5" s="10" t="n">
        <v>7.1</v>
      </c>
    </row>
    <row r="6" spans="1:4">
      <c r="A6" s="4" t="s">
        <v>435</v>
      </c>
      <c r="B6" s="11" t="n">
        <v>0.1</v>
      </c>
      <c r="C6" s="10" t="n">
        <v>0.1</v>
      </c>
    </row>
    <row r="7" spans="1:4">
      <c r="A7" s="4" t="s">
        <v>436</v>
      </c>
      <c r="B7" s="11" t="n">
        <v>0.7</v>
      </c>
      <c r="D7" s="11" t="n">
        <v>0.6</v>
      </c>
    </row>
    <row r="8" spans="1:4">
      <c r="A8" s="4" t="s">
        <v>437</v>
      </c>
      <c r="B8" s="11" t="n">
        <v>0.8</v>
      </c>
      <c r="D8" s="10" t="n">
        <v>0.8</v>
      </c>
    </row>
    <row r="9" spans="1:4">
      <c r="A9" s="4" t="s">
        <v>438</v>
      </c>
      <c r="B9" s="11" t="n">
        <v>0.1</v>
      </c>
      <c r="C9" s="11" t="n">
        <v>0.1</v>
      </c>
    </row>
    <row r="10" spans="1:4">
      <c r="A10" s="4" t="s">
        <v>439</v>
      </c>
      <c r="B10" s="11" t="n">
        <v>0.1</v>
      </c>
      <c r="C10" s="10" t="n">
        <v>0.1</v>
      </c>
    </row>
    <row r="11" spans="1:4">
      <c r="A11" s="3" t="s">
        <v>440</v>
      </c>
    </row>
    <row r="12" spans="1:4">
      <c r="A12" s="4" t="s">
        <v>441</v>
      </c>
      <c r="B12" s="6" t="n">
        <v>1</v>
      </c>
    </row>
    <row r="13" spans="1:4">
      <c r="A13" s="3" t="s">
        <v>442</v>
      </c>
    </row>
    <row r="14" spans="1:4">
      <c r="A14" s="4" t="s">
        <v>443</v>
      </c>
      <c r="B14" s="4" t="s">
        <v>444</v>
      </c>
      <c r="C14" s="4" t="s">
        <v>445</v>
      </c>
    </row>
    <row r="15" spans="1:4">
      <c r="A15" s="4" t="s">
        <v>446</v>
      </c>
      <c r="B15" s="4" t="s">
        <v>447</v>
      </c>
    </row>
    <row r="16" spans="1:4">
      <c r="A16" s="4" t="s">
        <v>448</v>
      </c>
    </row>
    <row r="17" spans="1:4">
      <c r="A17" s="3" t="s">
        <v>442</v>
      </c>
    </row>
    <row r="18" spans="1:4">
      <c r="A18" s="4" t="s">
        <v>449</v>
      </c>
      <c r="B18" s="4" t="s">
        <v>450</v>
      </c>
    </row>
    <row r="19" spans="1:4">
      <c r="A19" s="4" t="s">
        <v>451</v>
      </c>
    </row>
    <row r="20" spans="1:4">
      <c r="A20" s="3" t="s">
        <v>442</v>
      </c>
    </row>
    <row r="21" spans="1:4">
      <c r="A21" s="4" t="s">
        <v>452</v>
      </c>
      <c r="B21" s="4" t="s">
        <v>453</v>
      </c>
    </row>
    <row r="22" spans="1:4">
      <c r="A22" s="4" t="s">
        <v>454</v>
      </c>
    </row>
    <row r="23" spans="1:4">
      <c r="A23" s="3" t="s">
        <v>442</v>
      </c>
    </row>
    <row r="24" spans="1:4">
      <c r="A24" s="4" t="s">
        <v>452</v>
      </c>
      <c r="B24" s="4" t="s">
        <v>455</v>
      </c>
    </row>
    <row r="25" spans="1:4">
      <c r="A25" s="4" t="s">
        <v>456</v>
      </c>
    </row>
    <row r="26" spans="1:4">
      <c r="A26" s="3" t="s">
        <v>442</v>
      </c>
    </row>
    <row r="27" spans="1:4">
      <c r="A27" s="4" t="s">
        <v>452</v>
      </c>
      <c r="B27" s="4" t="s">
        <v>455</v>
      </c>
    </row>
    <row r="28" spans="1:4">
      <c r="A28" s="4" t="s">
        <v>457</v>
      </c>
    </row>
    <row r="29" spans="1:4">
      <c r="A29" s="3" t="s">
        <v>442</v>
      </c>
    </row>
    <row r="30" spans="1:4">
      <c r="A30" s="4" t="s">
        <v>452</v>
      </c>
      <c r="B30" s="4" t="s">
        <v>458</v>
      </c>
    </row>
    <row r="31" spans="1:4">
      <c r="A31" s="4" t="s">
        <v>459</v>
      </c>
    </row>
    <row r="32" spans="1:4">
      <c r="A32" s="3" t="s">
        <v>442</v>
      </c>
    </row>
    <row r="33" spans="1:4">
      <c r="A33" s="4" t="s">
        <v>452</v>
      </c>
      <c r="B33" s="4" t="s">
        <v>460</v>
      </c>
    </row>
    <row r="34" spans="1:4">
      <c r="A34" s="4" t="s">
        <v>461</v>
      </c>
    </row>
    <row r="35" spans="1:4">
      <c r="A35" s="3" t="s">
        <v>442</v>
      </c>
    </row>
    <row r="36" spans="1:4">
      <c r="A36" s="4" t="s">
        <v>452</v>
      </c>
      <c r="B36" s="4" t="s">
        <v>460</v>
      </c>
    </row>
    <row r="37" spans="1:4">
      <c r="A37" s="4" t="s">
        <v>462</v>
      </c>
    </row>
    <row r="38" spans="1:4">
      <c r="A38" s="3" t="s">
        <v>442</v>
      </c>
    </row>
    <row r="39" spans="1:4">
      <c r="A39" s="4" t="s">
        <v>452</v>
      </c>
      <c r="B39" s="4" t="s">
        <v>463</v>
      </c>
    </row>
    <row r="40" spans="1:4">
      <c r="A40" s="4" t="s">
        <v>464</v>
      </c>
    </row>
    <row r="41" spans="1:4">
      <c r="A41" s="3" t="s">
        <v>442</v>
      </c>
    </row>
    <row r="42" spans="1:4">
      <c r="A42" s="4" t="s">
        <v>452</v>
      </c>
      <c r="B42" s="4" t="s">
        <v>465</v>
      </c>
    </row>
    <row r="43" spans="1:4">
      <c r="A43" s="4" t="s">
        <v>466</v>
      </c>
    </row>
    <row r="44" spans="1:4">
      <c r="A44" s="3" t="s">
        <v>442</v>
      </c>
    </row>
    <row r="45" spans="1:4">
      <c r="A45" s="4" t="s">
        <v>452</v>
      </c>
      <c r="B45" s="4" t="s">
        <v>460</v>
      </c>
    </row>
    <row r="46" spans="1:4">
      <c r="A46" s="4" t="s">
        <v>467</v>
      </c>
    </row>
    <row r="47" spans="1:4">
      <c r="A47" s="3" t="s">
        <v>442</v>
      </c>
    </row>
    <row r="48" spans="1:4">
      <c r="A48" s="4" t="s">
        <v>452</v>
      </c>
      <c r="B48"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30</v>
      </c>
      <c r="C2" s="2" t="s">
        <v>31</v>
      </c>
    </row>
    <row r="3" spans="1:3">
      <c r="A3" s="3" t="s">
        <v>181</v>
      </c>
    </row>
    <row r="4" spans="1:3">
      <c r="A4" s="4" t="s">
        <v>470</v>
      </c>
      <c r="B4" s="6" t="n">
        <v>13844</v>
      </c>
      <c r="C4" s="6" t="n">
        <v>12732</v>
      </c>
    </row>
    <row r="5" spans="1:3">
      <c r="A5" s="4" t="s">
        <v>471</v>
      </c>
      <c r="B5" s="5" t="n">
        <v>-46</v>
      </c>
      <c r="C5" s="5" t="n">
        <v>-62</v>
      </c>
    </row>
    <row r="6" spans="1:3">
      <c r="A6" s="4" t="s">
        <v>472</v>
      </c>
      <c r="B6" s="6" t="n">
        <v>13798</v>
      </c>
      <c r="C6" s="6" t="n">
        <v>12670</v>
      </c>
    </row>
    <row r="7" spans="1:3">
      <c r="A7" s="4" t="s">
        <v>473</v>
      </c>
      <c r="B7" s="5" t="n">
        <v>13291589</v>
      </c>
      <c r="C7" s="5" t="n">
        <v>13245026</v>
      </c>
    </row>
    <row r="8" spans="1:3">
      <c r="A8" s="4" t="s">
        <v>50</v>
      </c>
      <c r="B8" s="7" t="n">
        <v>1.04</v>
      </c>
      <c r="C8" s="7" t="n">
        <v>0.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30</v>
      </c>
      <c r="C2" s="2" t="s">
        <v>31</v>
      </c>
    </row>
    <row r="3" spans="1:3">
      <c r="A3" s="3" t="s">
        <v>181</v>
      </c>
    </row>
    <row r="4" spans="1:3">
      <c r="A4" s="4" t="s">
        <v>470</v>
      </c>
      <c r="B4" s="6" t="n">
        <v>13844</v>
      </c>
      <c r="C4" s="6" t="n">
        <v>12732</v>
      </c>
    </row>
    <row r="5" spans="1:3">
      <c r="A5" s="4" t="s">
        <v>471</v>
      </c>
      <c r="B5" s="5" t="n">
        <v>-46</v>
      </c>
      <c r="C5" s="5" t="n">
        <v>-62</v>
      </c>
    </row>
    <row r="6" spans="1:3">
      <c r="A6" s="4" t="s">
        <v>472</v>
      </c>
      <c r="B6" s="6" t="n">
        <v>13798</v>
      </c>
      <c r="C6" s="6" t="n">
        <v>12670</v>
      </c>
    </row>
    <row r="7" spans="1:3">
      <c r="A7" s="4" t="s">
        <v>473</v>
      </c>
      <c r="B7" s="5" t="n">
        <v>13291589</v>
      </c>
      <c r="C7" s="5" t="n">
        <v>13245026</v>
      </c>
    </row>
    <row r="8" spans="1:3">
      <c r="A8" s="4" t="s">
        <v>475</v>
      </c>
      <c r="B8" s="5" t="n">
        <v>46901</v>
      </c>
      <c r="C8" s="5" t="n">
        <v>33580</v>
      </c>
    </row>
    <row r="9" spans="1:3">
      <c r="A9" s="4" t="s">
        <v>476</v>
      </c>
      <c r="B9" s="5" t="n">
        <v>13338490</v>
      </c>
      <c r="C9" s="5" t="n">
        <v>13278606</v>
      </c>
    </row>
    <row r="10" spans="1:3">
      <c r="A10" s="4" t="s">
        <v>51</v>
      </c>
      <c r="B10" s="7" t="n">
        <v>1.03</v>
      </c>
      <c r="C10" s="7" t="n">
        <v>0.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30</v>
      </c>
      <c r="C2" s="2" t="s">
        <v>31</v>
      </c>
    </row>
    <row r="3" spans="1:3">
      <c r="A3" s="3" t="s">
        <v>181</v>
      </c>
    </row>
    <row r="4" spans="1:3">
      <c r="A4" s="4" t="s">
        <v>478</v>
      </c>
      <c r="B4" s="5" t="n">
        <v>0</v>
      </c>
      <c r="C4" s="5" t="n">
        <v>28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9</v>
      </c>
      <c r="B1" s="2" t="s">
        <v>1</v>
      </c>
    </row>
    <row r="2" spans="1:5">
      <c r="B2" s="2" t="s">
        <v>30</v>
      </c>
      <c r="C2" s="2" t="s">
        <v>63</v>
      </c>
      <c r="D2" s="2" t="s">
        <v>31</v>
      </c>
      <c r="E2" s="2" t="s">
        <v>480</v>
      </c>
    </row>
    <row r="3" spans="1:5">
      <c r="A3" s="3" t="s">
        <v>185</v>
      </c>
    </row>
    <row r="4" spans="1:5">
      <c r="A4" s="4" t="s">
        <v>65</v>
      </c>
      <c r="B4" s="6" t="n">
        <v>71960</v>
      </c>
      <c r="C4" s="6" t="n">
        <v>104147</v>
      </c>
      <c r="D4" s="6" t="n">
        <v>92581</v>
      </c>
      <c r="E4" s="6" t="n">
        <v>89879</v>
      </c>
    </row>
    <row r="5" spans="1:5">
      <c r="A5" s="4" t="s">
        <v>481</v>
      </c>
      <c r="B5" s="5" t="n">
        <v>20153</v>
      </c>
      <c r="C5" s="5" t="n">
        <v>20278</v>
      </c>
      <c r="D5" s="5" t="n">
        <v>21105</v>
      </c>
      <c r="E5" s="5" t="n">
        <v>21171</v>
      </c>
    </row>
    <row r="6" spans="1:5">
      <c r="A6" s="4" t="s">
        <v>482</v>
      </c>
      <c r="B6" s="6" t="n">
        <v>92113</v>
      </c>
      <c r="C6" s="6" t="n">
        <v>124425</v>
      </c>
      <c r="D6" s="6" t="n">
        <v>113686</v>
      </c>
      <c r="E6" s="6" t="n">
        <v>111050</v>
      </c>
    </row>
    <row r="7" spans="1:5">
      <c r="A7" s="4" t="s">
        <v>483</v>
      </c>
      <c r="B7"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485</v>
      </c>
      <c r="B1" s="2" t="s">
        <v>1</v>
      </c>
    </row>
    <row r="2" spans="1:2">
      <c r="B2" s="2" t="s">
        <v>335</v>
      </c>
    </row>
    <row r="3" spans="1:2">
      <c r="A3" s="3" t="s">
        <v>486</v>
      </c>
    </row>
    <row r="4" spans="1:2">
      <c r="A4" s="4" t="s">
        <v>487</v>
      </c>
      <c r="B4" s="6" t="n">
        <v>83333</v>
      </c>
    </row>
    <row r="5" spans="1:2">
      <c r="A5" s="4" t="s">
        <v>488</v>
      </c>
      <c r="B5" s="5" t="n">
        <v>-129</v>
      </c>
    </row>
    <row r="6" spans="1:2">
      <c r="A6" s="4" t="s">
        <v>489</v>
      </c>
      <c r="B6" s="5" t="n">
        <v>83204</v>
      </c>
    </row>
    <row r="7" spans="1:2">
      <c r="A7" s="4" t="s">
        <v>305</v>
      </c>
    </row>
    <row r="8" spans="1:2">
      <c r="A8" s="3" t="s">
        <v>486</v>
      </c>
    </row>
    <row r="9" spans="1:2">
      <c r="A9" s="4" t="s">
        <v>487</v>
      </c>
      <c r="B9" s="5" t="n">
        <v>47303</v>
      </c>
    </row>
    <row r="10" spans="1:2">
      <c r="A10" s="4" t="s">
        <v>488</v>
      </c>
      <c r="B10" s="5" t="n">
        <v>82</v>
      </c>
    </row>
    <row r="11" spans="1:2">
      <c r="A11" s="4" t="s">
        <v>489</v>
      </c>
      <c r="B11" s="5" t="n">
        <v>47385</v>
      </c>
    </row>
    <row r="12" spans="1:2">
      <c r="A12" s="4" t="s">
        <v>306</v>
      </c>
    </row>
    <row r="13" spans="1:2">
      <c r="A13" s="3" t="s">
        <v>486</v>
      </c>
    </row>
    <row r="14" spans="1:2">
      <c r="A14" s="4" t="s">
        <v>487</v>
      </c>
      <c r="B14" s="5" t="n">
        <v>19335</v>
      </c>
    </row>
    <row r="15" spans="1:2">
      <c r="A15" s="4" t="s">
        <v>488</v>
      </c>
      <c r="B15" s="5" t="n">
        <v>-414</v>
      </c>
    </row>
    <row r="16" spans="1:2">
      <c r="A16" s="4" t="s">
        <v>489</v>
      </c>
      <c r="B16" s="5" t="n">
        <v>18921</v>
      </c>
    </row>
    <row r="17" spans="1:2">
      <c r="A17" s="4" t="s">
        <v>307</v>
      </c>
    </row>
    <row r="18" spans="1:2">
      <c r="A18" s="3" t="s">
        <v>486</v>
      </c>
    </row>
    <row r="19" spans="1:2">
      <c r="A19" s="4" t="s">
        <v>487</v>
      </c>
      <c r="B19" s="5" t="n">
        <v>14587</v>
      </c>
    </row>
    <row r="20" spans="1:2">
      <c r="A20" s="4" t="s">
        <v>488</v>
      </c>
      <c r="B20" s="5" t="n">
        <v>232</v>
      </c>
    </row>
    <row r="21" spans="1:2">
      <c r="A21" s="4" t="s">
        <v>489</v>
      </c>
      <c r="B21" s="5" t="n">
        <v>14819</v>
      </c>
    </row>
    <row r="22" spans="1:2">
      <c r="A22" s="4" t="s">
        <v>308</v>
      </c>
    </row>
    <row r="23" spans="1:2">
      <c r="A23" s="3" t="s">
        <v>486</v>
      </c>
    </row>
    <row r="24" spans="1:2">
      <c r="A24" s="4" t="s">
        <v>487</v>
      </c>
      <c r="B24" s="5" t="n">
        <v>2108</v>
      </c>
    </row>
    <row r="25" spans="1:2">
      <c r="A25" s="4" t="s">
        <v>488</v>
      </c>
      <c r="B25" s="5" t="n">
        <v>-29</v>
      </c>
    </row>
    <row r="26" spans="1:2">
      <c r="A26" s="4" t="s">
        <v>489</v>
      </c>
      <c r="B26" s="6" t="n">
        <v>20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0</v>
      </c>
      <c r="B1" s="2" t="s">
        <v>30</v>
      </c>
      <c r="C1" s="2" t="s">
        <v>63</v>
      </c>
    </row>
    <row r="2" spans="1:3">
      <c r="A2" s="3" t="s">
        <v>491</v>
      </c>
    </row>
    <row r="3" spans="1:3">
      <c r="A3" s="4" t="s">
        <v>492</v>
      </c>
      <c r="B3" s="6" t="n">
        <v>74574</v>
      </c>
      <c r="C3" s="6" t="n">
        <v>74989</v>
      </c>
    </row>
    <row r="4" spans="1:3">
      <c r="A4" s="4" t="s">
        <v>493</v>
      </c>
      <c r="B4" s="5" t="n">
        <v>33128</v>
      </c>
      <c r="C4" s="5" t="n">
        <v>33275</v>
      </c>
    </row>
    <row r="5" spans="1:3">
      <c r="A5" s="4" t="s">
        <v>494</v>
      </c>
      <c r="B5" s="5" t="n">
        <v>5826</v>
      </c>
      <c r="C5" s="5" t="n">
        <v>5840</v>
      </c>
    </row>
    <row r="6" spans="1:3">
      <c r="A6" s="4" t="s">
        <v>495</v>
      </c>
      <c r="B6" s="5" t="n">
        <v>113528</v>
      </c>
      <c r="C6" s="5" t="n">
        <v>114104</v>
      </c>
    </row>
    <row r="7" spans="1:3">
      <c r="A7" s="3" t="s">
        <v>496</v>
      </c>
    </row>
    <row r="8" spans="1:3">
      <c r="A8" s="4" t="s">
        <v>497</v>
      </c>
      <c r="B8" s="5" t="n">
        <v>53207</v>
      </c>
      <c r="C8" s="5" t="n">
        <v>51622</v>
      </c>
    </row>
    <row r="9" spans="1:3">
      <c r="A9" s="4" t="s">
        <v>498</v>
      </c>
    </row>
    <row r="10" spans="1:3">
      <c r="A10" s="3" t="s">
        <v>496</v>
      </c>
    </row>
    <row r="11" spans="1:3">
      <c r="A11" s="4" t="s">
        <v>497</v>
      </c>
      <c r="B11" s="5" t="n">
        <v>30565</v>
      </c>
      <c r="C11" s="5" t="n">
        <v>29587</v>
      </c>
    </row>
    <row r="12" spans="1:3">
      <c r="A12" s="4" t="s">
        <v>499</v>
      </c>
    </row>
    <row r="13" spans="1:3">
      <c r="A13" s="3" t="s">
        <v>496</v>
      </c>
    </row>
    <row r="14" spans="1:3">
      <c r="A14" s="4" t="s">
        <v>497</v>
      </c>
      <c r="B14" s="5" t="n">
        <v>17011</v>
      </c>
      <c r="C14" s="5" t="n">
        <v>16469</v>
      </c>
    </row>
    <row r="15" spans="1:3">
      <c r="A15" s="4" t="s">
        <v>500</v>
      </c>
    </row>
    <row r="16" spans="1:3">
      <c r="A16" s="3" t="s">
        <v>496</v>
      </c>
    </row>
    <row r="17" spans="1:3">
      <c r="A17" s="4" t="s">
        <v>497</v>
      </c>
      <c r="B17" s="6" t="n">
        <v>5631</v>
      </c>
      <c r="C17" s="6" t="n">
        <v>5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1</v>
      </c>
      <c r="B1" s="2" t="s">
        <v>1</v>
      </c>
    </row>
    <row r="2" spans="1:3">
      <c r="B2" s="2" t="s">
        <v>30</v>
      </c>
      <c r="C2" s="2" t="s">
        <v>31</v>
      </c>
    </row>
    <row r="3" spans="1:3">
      <c r="A3" s="3" t="s">
        <v>189</v>
      </c>
    </row>
    <row r="4" spans="1:3">
      <c r="A4" s="4" t="s">
        <v>111</v>
      </c>
      <c r="B4" s="6" t="n">
        <v>1812</v>
      </c>
      <c r="C4" s="6" t="n">
        <v>18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02</v>
      </c>
      <c r="B1" s="2" t="s">
        <v>335</v>
      </c>
    </row>
    <row r="2" spans="1:2">
      <c r="A2" s="3" t="s">
        <v>503</v>
      </c>
    </row>
    <row r="3" spans="1:2">
      <c r="A3" s="4" t="s">
        <v>504</v>
      </c>
      <c r="B3" s="6" t="n">
        <v>7148</v>
      </c>
    </row>
    <row r="4" spans="1:2">
      <c r="A4" s="4" t="s">
        <v>358</v>
      </c>
      <c r="B4" s="5" t="n">
        <v>6841</v>
      </c>
    </row>
    <row r="5" spans="1:2">
      <c r="A5" s="4" t="s">
        <v>359</v>
      </c>
      <c r="B5" s="5" t="n">
        <v>6491</v>
      </c>
    </row>
    <row r="6" spans="1:2">
      <c r="A6" s="4" t="s">
        <v>360</v>
      </c>
      <c r="B6" s="5" t="n">
        <v>6337</v>
      </c>
    </row>
    <row r="7" spans="1:2">
      <c r="A7" s="4" t="s">
        <v>361</v>
      </c>
      <c r="B7" s="5" t="n">
        <v>6120</v>
      </c>
    </row>
    <row r="8" spans="1:2">
      <c r="A8" s="4" t="s">
        <v>505</v>
      </c>
      <c r="B8" s="6" t="n">
        <v>5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30</v>
      </c>
      <c r="C2" s="2" t="s">
        <v>31</v>
      </c>
    </row>
    <row r="3" spans="1:3">
      <c r="A3" s="3" t="s">
        <v>108</v>
      </c>
    </row>
    <row r="4" spans="1:3">
      <c r="A4" s="4" t="s">
        <v>46</v>
      </c>
      <c r="B4" s="6" t="n">
        <v>13900</v>
      </c>
      <c r="C4" s="6" t="n">
        <v>12787</v>
      </c>
    </row>
    <row r="5" spans="1:3">
      <c r="A5" s="3" t="s">
        <v>109</v>
      </c>
    </row>
    <row r="6" spans="1:3">
      <c r="A6" s="4" t="s">
        <v>110</v>
      </c>
      <c r="B6" s="5" t="n">
        <v>3047</v>
      </c>
      <c r="C6" s="5" t="n">
        <v>3194</v>
      </c>
    </row>
    <row r="7" spans="1:3">
      <c r="A7" s="4" t="s">
        <v>111</v>
      </c>
      <c r="B7" s="5" t="n">
        <v>1812</v>
      </c>
      <c r="C7" s="5" t="n">
        <v>1853</v>
      </c>
    </row>
    <row r="8" spans="1:3">
      <c r="A8" s="4" t="s">
        <v>112</v>
      </c>
      <c r="B8" s="5" t="n">
        <v>-186</v>
      </c>
      <c r="C8" s="5" t="n">
        <v>511</v>
      </c>
    </row>
    <row r="9" spans="1:3">
      <c r="A9" s="4" t="s">
        <v>113</v>
      </c>
      <c r="B9" s="5" t="n">
        <v>-6842</v>
      </c>
      <c r="C9" s="5" t="n">
        <v>428</v>
      </c>
    </row>
    <row r="10" spans="1:3">
      <c r="A10" s="4" t="s">
        <v>114</v>
      </c>
      <c r="B10" s="5" t="n">
        <v>1012</v>
      </c>
      <c r="C10" s="5" t="n">
        <v>1083</v>
      </c>
    </row>
    <row r="11" spans="1:3">
      <c r="A11" s="4" t="s">
        <v>115</v>
      </c>
      <c r="B11" s="5" t="n">
        <v>-9</v>
      </c>
      <c r="C11" s="5" t="n">
        <v>-52</v>
      </c>
    </row>
    <row r="12" spans="1:3">
      <c r="A12" s="4" t="s">
        <v>116</v>
      </c>
      <c r="B12" s="5" t="n">
        <v>-190</v>
      </c>
      <c r="C12" s="5" t="n">
        <v>-85</v>
      </c>
    </row>
    <row r="13" spans="1:3">
      <c r="A13" s="4" t="s">
        <v>117</v>
      </c>
      <c r="B13" s="5" t="n">
        <v>-1012</v>
      </c>
      <c r="C13" s="5" t="n">
        <v>2161</v>
      </c>
    </row>
    <row r="14" spans="1:3">
      <c r="A14" s="4" t="s">
        <v>118</v>
      </c>
      <c r="B14" s="5" t="n">
        <v>-1346</v>
      </c>
      <c r="C14" s="5" t="n">
        <v>-2632</v>
      </c>
    </row>
    <row r="15" spans="1:3">
      <c r="A15" s="3" t="s">
        <v>119</v>
      </c>
    </row>
    <row r="16" spans="1:3">
      <c r="A16" s="4" t="s">
        <v>120</v>
      </c>
      <c r="B16" s="5" t="n">
        <v>-5470</v>
      </c>
      <c r="C16" s="5" t="n">
        <v>-5827</v>
      </c>
    </row>
    <row r="17" spans="1:3">
      <c r="A17" s="4" t="s">
        <v>67</v>
      </c>
      <c r="B17" s="5" t="n">
        <v>946</v>
      </c>
      <c r="C17" s="5" t="n">
        <v>-7758</v>
      </c>
    </row>
    <row r="18" spans="1:3">
      <c r="A18" s="4" t="s">
        <v>70</v>
      </c>
      <c r="B18" s="5" t="n">
        <v>366</v>
      </c>
      <c r="C18" s="5" t="n">
        <v>-1055</v>
      </c>
    </row>
    <row r="19" spans="1:3">
      <c r="A19" s="4" t="s">
        <v>121</v>
      </c>
      <c r="B19" s="5" t="n">
        <v>-6008</v>
      </c>
      <c r="C19" s="5" t="n">
        <v>-1862</v>
      </c>
    </row>
    <row r="20" spans="1:3">
      <c r="A20" s="4" t="s">
        <v>122</v>
      </c>
      <c r="B20" s="5" t="n">
        <v>20</v>
      </c>
      <c r="C20" s="5" t="n">
        <v>2746</v>
      </c>
    </row>
    <row r="21" spans="1:3">
      <c r="A21" s="3" t="s">
        <v>123</v>
      </c>
    </row>
    <row r="22" spans="1:3">
      <c r="A22" s="4" t="s">
        <v>124</v>
      </c>
      <c r="B22" s="5" t="n">
        <v>-2537</v>
      </c>
      <c r="C22" s="5" t="n">
        <v>-3449</v>
      </c>
    </row>
    <row r="23" spans="1:3">
      <c r="A23" s="4" t="s">
        <v>125</v>
      </c>
      <c r="B23" s="5" t="n">
        <v>-500</v>
      </c>
      <c r="C23" s="5" t="n">
        <v>-500</v>
      </c>
    </row>
    <row r="24" spans="1:3">
      <c r="A24" s="4" t="s">
        <v>126</v>
      </c>
      <c r="B24" s="5" t="n">
        <v>8</v>
      </c>
      <c r="C24" s="5" t="n">
        <v>29</v>
      </c>
    </row>
    <row r="25" spans="1:3">
      <c r="A25" s="4" t="s">
        <v>127</v>
      </c>
      <c r="B25" s="5" t="n">
        <v>65</v>
      </c>
      <c r="C25" s="5" t="n">
        <v>19</v>
      </c>
    </row>
    <row r="26" spans="1:3">
      <c r="A26" s="4" t="s">
        <v>128</v>
      </c>
      <c r="B26" s="5" t="n">
        <v>-2964</v>
      </c>
      <c r="C26" s="5" t="n">
        <v>-3901</v>
      </c>
    </row>
    <row r="27" spans="1:3">
      <c r="A27" s="3" t="s">
        <v>129</v>
      </c>
    </row>
    <row r="28" spans="1:3">
      <c r="A28" s="4" t="s">
        <v>130</v>
      </c>
      <c r="B28" s="5" t="n">
        <v>0</v>
      </c>
      <c r="C28" s="5" t="n">
        <v>8166</v>
      </c>
    </row>
    <row r="29" spans="1:3">
      <c r="A29" s="4" t="s">
        <v>131</v>
      </c>
      <c r="B29" s="5" t="n">
        <v>-23948</v>
      </c>
      <c r="C29" s="5" t="n">
        <v>-197</v>
      </c>
    </row>
    <row r="30" spans="1:3">
      <c r="A30" s="4" t="s">
        <v>132</v>
      </c>
      <c r="B30" s="5" t="n">
        <v>-4935</v>
      </c>
      <c r="C30" s="5" t="n">
        <v>-4724</v>
      </c>
    </row>
    <row r="31" spans="1:3">
      <c r="A31" s="4" t="s">
        <v>133</v>
      </c>
      <c r="B31" s="5" t="n">
        <v>-1489</v>
      </c>
      <c r="C31" s="5" t="n">
        <v>-866</v>
      </c>
    </row>
    <row r="32" spans="1:3">
      <c r="A32" s="4" t="s">
        <v>134</v>
      </c>
      <c r="B32" s="5" t="n">
        <v>0</v>
      </c>
      <c r="C32" s="5" t="n">
        <v>-834</v>
      </c>
    </row>
    <row r="33" spans="1:3">
      <c r="A33" s="4" t="s">
        <v>135</v>
      </c>
      <c r="B33" s="5" t="n">
        <v>-30372</v>
      </c>
      <c r="C33" s="5" t="n">
        <v>1545</v>
      </c>
    </row>
    <row r="34" spans="1:3">
      <c r="A34" s="4" t="s">
        <v>136</v>
      </c>
      <c r="B34" s="5" t="n">
        <v>1004</v>
      </c>
      <c r="C34" s="5" t="n">
        <v>2246</v>
      </c>
    </row>
    <row r="35" spans="1:3">
      <c r="A35" s="4" t="s">
        <v>137</v>
      </c>
      <c r="B35" s="5" t="n">
        <v>-32312</v>
      </c>
      <c r="C35" s="5" t="n">
        <v>2636</v>
      </c>
    </row>
    <row r="36" spans="1:3">
      <c r="A36" s="4" t="s">
        <v>138</v>
      </c>
      <c r="B36" s="5" t="n">
        <v>124425</v>
      </c>
      <c r="C36" s="5" t="n">
        <v>111050</v>
      </c>
    </row>
    <row r="37" spans="1:3">
      <c r="A37" s="4" t="s">
        <v>139</v>
      </c>
      <c r="B37" s="6" t="n">
        <v>92113</v>
      </c>
      <c r="C37" s="6" t="n">
        <v>1136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6</v>
      </c>
      <c r="B1" s="2" t="s">
        <v>30</v>
      </c>
      <c r="C1" s="2" t="s">
        <v>63</v>
      </c>
    </row>
    <row r="2" spans="1:3">
      <c r="A2" s="3" t="s">
        <v>507</v>
      </c>
    </row>
    <row r="3" spans="1:3">
      <c r="A3" s="4" t="s">
        <v>508</v>
      </c>
      <c r="B3" s="10" t="n">
        <v>1.1</v>
      </c>
      <c r="C3" s="10"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509</v>
      </c>
      <c r="B1" s="2" t="s">
        <v>1</v>
      </c>
    </row>
    <row r="2" spans="1:3">
      <c r="B2" s="2" t="s">
        <v>30</v>
      </c>
      <c r="C2" s="2" t="s">
        <v>63</v>
      </c>
    </row>
    <row r="3" spans="1:3">
      <c r="A3" s="3" t="s">
        <v>510</v>
      </c>
    </row>
    <row r="4" spans="1:3">
      <c r="A4" s="4" t="s">
        <v>511</v>
      </c>
      <c r="B4" s="10" t="n">
        <v>12.4</v>
      </c>
      <c r="C4" s="10" t="n">
        <v>12.6</v>
      </c>
    </row>
    <row r="5" spans="1:3">
      <c r="A5" s="4" t="s">
        <v>512</v>
      </c>
    </row>
    <row r="6" spans="1:3">
      <c r="A6" s="3" t="s">
        <v>510</v>
      </c>
    </row>
    <row r="7" spans="1:3">
      <c r="A7" s="4" t="s">
        <v>513</v>
      </c>
      <c r="B7" s="5" t="n">
        <v>300</v>
      </c>
    </row>
    <row r="8" spans="1:3">
      <c r="A8" s="4" t="s">
        <v>514</v>
      </c>
      <c r="B8" s="6" t="n">
        <v>400</v>
      </c>
    </row>
    <row r="9" spans="1:3">
      <c r="A9" s="4" t="s">
        <v>515</v>
      </c>
      <c r="B9" s="4" t="s">
        <v>516</v>
      </c>
    </row>
    <row r="10" spans="1:3">
      <c r="A10" s="4" t="s">
        <v>517</v>
      </c>
      <c r="B10" s="4" t="s">
        <v>518</v>
      </c>
    </row>
    <row r="11" spans="1:3">
      <c r="A11" s="4" t="s">
        <v>519</v>
      </c>
      <c r="B11" s="6" t="n">
        <v>0</v>
      </c>
      <c r="C11" s="6" t="n">
        <v>24</v>
      </c>
    </row>
    <row r="12" spans="1:3">
      <c r="A12" s="4" t="s">
        <v>520</v>
      </c>
      <c r="B12"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522</v>
      </c>
      <c r="B1" s="2" t="s">
        <v>1</v>
      </c>
    </row>
    <row r="2" spans="1:5">
      <c r="B2" s="2" t="s">
        <v>30</v>
      </c>
      <c r="C2" s="2" t="s">
        <v>31</v>
      </c>
      <c r="D2" s="2" t="s">
        <v>523</v>
      </c>
      <c r="E2" s="2" t="s">
        <v>524</v>
      </c>
    </row>
    <row r="3" spans="1:5">
      <c r="A3" s="4" t="s">
        <v>525</v>
      </c>
      <c r="B3" s="6" t="n">
        <v>436369</v>
      </c>
      <c r="C3" s="6" t="n">
        <v>409618</v>
      </c>
    </row>
    <row r="4" spans="1:5">
      <c r="A4" s="4" t="s">
        <v>526</v>
      </c>
      <c r="D4" s="6" t="n">
        <v>-44</v>
      </c>
      <c r="E4" s="6" t="n">
        <v>-754</v>
      </c>
    </row>
    <row r="5" spans="1:5">
      <c r="A5" s="4" t="s">
        <v>527</v>
      </c>
      <c r="D5" s="5" t="n">
        <v>436325</v>
      </c>
      <c r="E5" s="5" t="n">
        <v>408864</v>
      </c>
    </row>
    <row r="6" spans="1:5">
      <c r="A6" s="4" t="s">
        <v>528</v>
      </c>
      <c r="B6" s="5" t="n">
        <v>13900</v>
      </c>
      <c r="C6" s="5" t="n">
        <v>12787</v>
      </c>
    </row>
    <row r="7" spans="1:5">
      <c r="A7" s="4" t="s">
        <v>529</v>
      </c>
      <c r="B7" s="5" t="n">
        <v>1547</v>
      </c>
      <c r="C7" s="5" t="n">
        <v>6457</v>
      </c>
    </row>
    <row r="8" spans="1:5">
      <c r="A8" s="4" t="s">
        <v>530</v>
      </c>
      <c r="B8" s="5" t="n">
        <v>-4933</v>
      </c>
      <c r="C8" s="5" t="n">
        <v>-4729</v>
      </c>
    </row>
    <row r="9" spans="1:5">
      <c r="A9" s="4" t="s">
        <v>531</v>
      </c>
      <c r="B9" s="5" t="n">
        <v>0</v>
      </c>
      <c r="C9" s="5" t="n">
        <v>-834</v>
      </c>
    </row>
    <row r="10" spans="1:5">
      <c r="A10" s="4" t="s">
        <v>532</v>
      </c>
      <c r="B10" s="5" t="n">
        <v>-476</v>
      </c>
      <c r="C10" s="5" t="n">
        <v>218</v>
      </c>
    </row>
    <row r="11" spans="1:5">
      <c r="A11" s="4" t="s">
        <v>533</v>
      </c>
      <c r="B11" s="5" t="n">
        <v>446363</v>
      </c>
      <c r="C11" s="5" t="n">
        <v>422763</v>
      </c>
    </row>
    <row r="12" spans="1:5">
      <c r="A12" s="4" t="s">
        <v>534</v>
      </c>
    </row>
    <row r="13" spans="1:5">
      <c r="A13" s="4" t="s">
        <v>525</v>
      </c>
      <c r="B13" s="5" t="n">
        <v>13338</v>
      </c>
      <c r="C13" s="5" t="n">
        <v>13308</v>
      </c>
    </row>
    <row r="14" spans="1:5">
      <c r="A14" s="4" t="s">
        <v>526</v>
      </c>
      <c r="D14" s="5" t="n">
        <v>0</v>
      </c>
      <c r="E14" s="5" t="n">
        <v>0</v>
      </c>
    </row>
    <row r="15" spans="1:5">
      <c r="A15" s="4" t="s">
        <v>527</v>
      </c>
      <c r="D15" s="5" t="n">
        <v>13338</v>
      </c>
      <c r="E15" s="5" t="n">
        <v>13308</v>
      </c>
    </row>
    <row r="16" spans="1:5">
      <c r="A16" s="4" t="s">
        <v>528</v>
      </c>
      <c r="B16" s="5" t="n">
        <v>0</v>
      </c>
      <c r="C16" s="5" t="n">
        <v>0</v>
      </c>
    </row>
    <row r="17" spans="1:5">
      <c r="A17" s="4" t="s">
        <v>529</v>
      </c>
      <c r="B17" s="5" t="n">
        <v>0</v>
      </c>
      <c r="C17" s="5" t="n">
        <v>0</v>
      </c>
    </row>
    <row r="18" spans="1:5">
      <c r="A18" s="4" t="s">
        <v>530</v>
      </c>
      <c r="B18" s="5" t="n">
        <v>0</v>
      </c>
      <c r="C18" s="5" t="n">
        <v>0</v>
      </c>
    </row>
    <row r="19" spans="1:5">
      <c r="A19" s="4" t="s">
        <v>531</v>
      </c>
      <c r="B19" s="5" t="n">
        <v>0</v>
      </c>
      <c r="C19" s="5" t="n">
        <v>0</v>
      </c>
    </row>
    <row r="20" spans="1:5">
      <c r="A20" s="4" t="s">
        <v>532</v>
      </c>
      <c r="B20" s="5" t="n">
        <v>-4</v>
      </c>
      <c r="C20" s="5" t="n">
        <v>15</v>
      </c>
    </row>
    <row r="21" spans="1:5">
      <c r="A21" s="4" t="s">
        <v>533</v>
      </c>
      <c r="B21" s="5" t="n">
        <v>13334</v>
      </c>
      <c r="C21" s="5" t="n">
        <v>13323</v>
      </c>
    </row>
    <row r="22" spans="1:5">
      <c r="A22" s="4" t="s">
        <v>535</v>
      </c>
    </row>
    <row r="23" spans="1:5">
      <c r="A23" s="4" t="s">
        <v>525</v>
      </c>
      <c r="B23" s="5" t="n">
        <v>97304</v>
      </c>
      <c r="C23" s="5" t="n">
        <v>93528</v>
      </c>
    </row>
    <row r="24" spans="1:5">
      <c r="A24" s="4" t="s">
        <v>526</v>
      </c>
      <c r="D24" s="5" t="n">
        <v>0</v>
      </c>
      <c r="E24" s="5" t="n">
        <v>0</v>
      </c>
    </row>
    <row r="25" spans="1:5">
      <c r="A25" s="4" t="s">
        <v>527</v>
      </c>
      <c r="D25" s="5" t="n">
        <v>97304</v>
      </c>
      <c r="E25" s="5" t="n">
        <v>93528</v>
      </c>
    </row>
    <row r="26" spans="1:5">
      <c r="A26" s="4" t="s">
        <v>528</v>
      </c>
      <c r="B26" s="5" t="n">
        <v>0</v>
      </c>
      <c r="C26" s="5" t="n">
        <v>0</v>
      </c>
    </row>
    <row r="27" spans="1:5">
      <c r="A27" s="4" t="s">
        <v>529</v>
      </c>
      <c r="B27" s="5" t="n">
        <v>0</v>
      </c>
      <c r="C27" s="5" t="n">
        <v>0</v>
      </c>
    </row>
    <row r="28" spans="1:5">
      <c r="A28" s="4" t="s">
        <v>530</v>
      </c>
      <c r="B28" s="5" t="n">
        <v>0</v>
      </c>
      <c r="C28" s="5" t="n">
        <v>0</v>
      </c>
    </row>
    <row r="29" spans="1:5">
      <c r="A29" s="4" t="s">
        <v>531</v>
      </c>
      <c r="B29" s="5" t="n">
        <v>0</v>
      </c>
      <c r="C29" s="5" t="n">
        <v>0</v>
      </c>
    </row>
    <row r="30" spans="1:5">
      <c r="A30" s="4" t="s">
        <v>532</v>
      </c>
      <c r="B30" s="5" t="n">
        <v>-472</v>
      </c>
      <c r="C30" s="5" t="n">
        <v>203</v>
      </c>
    </row>
    <row r="31" spans="1:5">
      <c r="A31" s="4" t="s">
        <v>533</v>
      </c>
      <c r="B31" s="5" t="n">
        <v>96832</v>
      </c>
      <c r="C31" s="5" t="n">
        <v>93731</v>
      </c>
    </row>
    <row r="32" spans="1:5">
      <c r="A32" s="4" t="s">
        <v>536</v>
      </c>
    </row>
    <row r="33" spans="1:5">
      <c r="A33" s="4" t="s">
        <v>525</v>
      </c>
      <c r="B33" s="5" t="n">
        <v>405125</v>
      </c>
      <c r="C33" s="5" t="n">
        <v>365936</v>
      </c>
    </row>
    <row r="34" spans="1:5">
      <c r="A34" s="4" t="s">
        <v>526</v>
      </c>
      <c r="D34" s="5" t="n">
        <v>-44</v>
      </c>
      <c r="E34" s="5" t="n">
        <v>-754</v>
      </c>
    </row>
    <row r="35" spans="1:5">
      <c r="A35" s="4" t="s">
        <v>527</v>
      </c>
      <c r="D35" s="5" t="n">
        <v>405081</v>
      </c>
      <c r="E35" s="5" t="n">
        <v>365182</v>
      </c>
    </row>
    <row r="36" spans="1:5">
      <c r="A36" s="4" t="s">
        <v>528</v>
      </c>
      <c r="B36" s="5" t="n">
        <v>13844</v>
      </c>
      <c r="C36" s="5" t="n">
        <v>12732</v>
      </c>
    </row>
    <row r="37" spans="1:5">
      <c r="A37" s="4" t="s">
        <v>529</v>
      </c>
      <c r="B37" s="5" t="n">
        <v>0</v>
      </c>
      <c r="C37" s="5" t="n">
        <v>0</v>
      </c>
    </row>
    <row r="38" spans="1:5">
      <c r="A38" s="4" t="s">
        <v>530</v>
      </c>
      <c r="B38" s="5" t="n">
        <v>-4933</v>
      </c>
      <c r="C38" s="5" t="n">
        <v>-4729</v>
      </c>
    </row>
    <row r="39" spans="1:5">
      <c r="A39" s="4" t="s">
        <v>531</v>
      </c>
      <c r="B39" s="5" t="n">
        <v>0</v>
      </c>
      <c r="C39" s="5" t="n">
        <v>0</v>
      </c>
    </row>
    <row r="40" spans="1:5">
      <c r="A40" s="4" t="s">
        <v>532</v>
      </c>
      <c r="B40" s="5" t="n">
        <v>0</v>
      </c>
      <c r="C40" s="5" t="n">
        <v>0</v>
      </c>
    </row>
    <row r="41" spans="1:5">
      <c r="A41" s="4" t="s">
        <v>533</v>
      </c>
      <c r="B41" s="5" t="n">
        <v>413992</v>
      </c>
      <c r="C41" s="5" t="n">
        <v>373185</v>
      </c>
    </row>
    <row r="42" spans="1:5">
      <c r="A42" s="4" t="s">
        <v>537</v>
      </c>
    </row>
    <row r="43" spans="1:5">
      <c r="A43" s="4" t="s">
        <v>525</v>
      </c>
      <c r="B43" s="5" t="n">
        <v>-80715</v>
      </c>
      <c r="C43" s="5" t="n">
        <v>-65100</v>
      </c>
    </row>
    <row r="44" spans="1:5">
      <c r="A44" s="4" t="s">
        <v>526</v>
      </c>
      <c r="D44" s="5" t="n">
        <v>0</v>
      </c>
      <c r="E44" s="5" t="n">
        <v>0</v>
      </c>
    </row>
    <row r="45" spans="1:5">
      <c r="A45" s="4" t="s">
        <v>527</v>
      </c>
      <c r="D45" s="5" t="n">
        <v>-80715</v>
      </c>
      <c r="E45" s="5" t="n">
        <v>-65100</v>
      </c>
    </row>
    <row r="46" spans="1:5">
      <c r="A46" s="4" t="s">
        <v>528</v>
      </c>
      <c r="B46" s="5" t="n">
        <v>0</v>
      </c>
      <c r="C46" s="5" t="n">
        <v>0</v>
      </c>
    </row>
    <row r="47" spans="1:5">
      <c r="A47" s="4" t="s">
        <v>529</v>
      </c>
      <c r="B47" s="5" t="n">
        <v>1548</v>
      </c>
      <c r="C47" s="5" t="n">
        <v>6362</v>
      </c>
    </row>
    <row r="48" spans="1:5">
      <c r="A48" s="4" t="s">
        <v>530</v>
      </c>
      <c r="B48" s="5" t="n">
        <v>0</v>
      </c>
      <c r="C48" s="5" t="n">
        <v>0</v>
      </c>
    </row>
    <row r="49" spans="1:5">
      <c r="A49" s="4" t="s">
        <v>531</v>
      </c>
      <c r="B49" s="5" t="n">
        <v>0</v>
      </c>
      <c r="C49" s="5" t="n">
        <v>0</v>
      </c>
    </row>
    <row r="50" spans="1:5">
      <c r="A50" s="4" t="s">
        <v>532</v>
      </c>
      <c r="B50" s="5" t="n">
        <v>0</v>
      </c>
      <c r="C50" s="5" t="n">
        <v>0</v>
      </c>
    </row>
    <row r="51" spans="1:5">
      <c r="A51" s="4" t="s">
        <v>533</v>
      </c>
      <c r="B51" s="5" t="n">
        <v>-79167</v>
      </c>
      <c r="C51" s="5" t="n">
        <v>-58738</v>
      </c>
    </row>
    <row r="52" spans="1:5">
      <c r="A52" s="4" t="s">
        <v>538</v>
      </c>
    </row>
    <row r="53" spans="1:5">
      <c r="A53" s="4" t="s">
        <v>525</v>
      </c>
      <c r="B53" s="5" t="n">
        <v>1317</v>
      </c>
      <c r="C53" s="5" t="n">
        <v>1946</v>
      </c>
    </row>
    <row r="54" spans="1:5">
      <c r="A54" s="4" t="s">
        <v>526</v>
      </c>
      <c r="D54" s="5" t="n">
        <v>0</v>
      </c>
      <c r="E54" s="5" t="n">
        <v>0</v>
      </c>
    </row>
    <row r="55" spans="1:5">
      <c r="A55" s="4" t="s">
        <v>527</v>
      </c>
      <c r="D55" s="6" t="n">
        <v>1317</v>
      </c>
      <c r="E55" s="6" t="n">
        <v>1946</v>
      </c>
    </row>
    <row r="56" spans="1:5">
      <c r="A56" s="4" t="s">
        <v>528</v>
      </c>
      <c r="B56" s="5" t="n">
        <v>56</v>
      </c>
      <c r="C56" s="5" t="n">
        <v>55</v>
      </c>
    </row>
    <row r="57" spans="1:5">
      <c r="A57" s="4" t="s">
        <v>529</v>
      </c>
      <c r="B57" s="5" t="n">
        <v>-1</v>
      </c>
      <c r="C57" s="5" t="n">
        <v>95</v>
      </c>
    </row>
    <row r="58" spans="1:5">
      <c r="A58" s="4" t="s">
        <v>530</v>
      </c>
      <c r="B58" s="5" t="n">
        <v>0</v>
      </c>
      <c r="C58" s="5" t="n">
        <v>0</v>
      </c>
    </row>
    <row r="59" spans="1:5">
      <c r="A59" s="4" t="s">
        <v>531</v>
      </c>
      <c r="B59" s="5" t="n">
        <v>0</v>
      </c>
      <c r="C59" s="5" t="n">
        <v>-834</v>
      </c>
    </row>
    <row r="60" spans="1:5">
      <c r="A60" s="4" t="s">
        <v>532</v>
      </c>
      <c r="B60" s="5" t="n">
        <v>0</v>
      </c>
      <c r="C60" s="5" t="n">
        <v>0</v>
      </c>
    </row>
    <row r="61" spans="1:5">
      <c r="A61" s="4" t="s">
        <v>533</v>
      </c>
      <c r="B61" s="6" t="n">
        <v>1372</v>
      </c>
      <c r="C61" s="6" t="n">
        <v>12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39</v>
      </c>
      <c r="B1" s="2" t="s">
        <v>1</v>
      </c>
    </row>
    <row r="2" spans="1:3">
      <c r="B2" s="2" t="s">
        <v>30</v>
      </c>
      <c r="C2" s="2" t="s">
        <v>31</v>
      </c>
    </row>
    <row r="3" spans="1:3">
      <c r="A3" s="3" t="s">
        <v>197</v>
      </c>
    </row>
    <row r="4" spans="1:3">
      <c r="A4" s="4" t="s">
        <v>52</v>
      </c>
      <c r="B4" s="7" t="n">
        <v>0.37</v>
      </c>
      <c r="C4" s="9" t="n">
        <v>0.3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30</v>
      </c>
      <c r="C2" s="2" t="s">
        <v>31</v>
      </c>
    </row>
    <row r="3" spans="1:3">
      <c r="A3" s="4" t="s">
        <v>541</v>
      </c>
      <c r="B3" s="6" t="n">
        <v>-80715</v>
      </c>
      <c r="C3" s="6" t="n">
        <v>-65100</v>
      </c>
    </row>
    <row r="4" spans="1:3">
      <c r="A4" s="4" t="s">
        <v>542</v>
      </c>
      <c r="B4" s="5" t="n">
        <v>1436</v>
      </c>
      <c r="C4" s="5" t="n">
        <v>5624</v>
      </c>
    </row>
    <row r="5" spans="1:3">
      <c r="A5" s="4" t="s">
        <v>543</v>
      </c>
      <c r="B5" s="5" t="n">
        <v>637</v>
      </c>
      <c r="C5" s="5" t="n">
        <v>611</v>
      </c>
    </row>
    <row r="6" spans="1:3">
      <c r="A6" s="4" t="s">
        <v>544</v>
      </c>
      <c r="B6" s="5" t="n">
        <v>2073</v>
      </c>
      <c r="C6" s="5" t="n">
        <v>6235</v>
      </c>
    </row>
    <row r="7" spans="1:3">
      <c r="A7" s="4" t="s">
        <v>545</v>
      </c>
      <c r="B7" s="5" t="n">
        <v>-525</v>
      </c>
      <c r="C7" s="5" t="n">
        <v>127</v>
      </c>
    </row>
    <row r="8" spans="1:3">
      <c r="A8" s="4" t="s">
        <v>546</v>
      </c>
      <c r="B8" s="5" t="n">
        <v>1548</v>
      </c>
      <c r="C8" s="5" t="n">
        <v>6362</v>
      </c>
    </row>
    <row r="9" spans="1:3">
      <c r="A9" s="4" t="s">
        <v>547</v>
      </c>
      <c r="B9" s="5" t="n">
        <v>-79167</v>
      </c>
      <c r="C9" s="5" t="n">
        <v>-58738</v>
      </c>
    </row>
    <row r="10" spans="1:3">
      <c r="A10" s="4" t="s">
        <v>548</v>
      </c>
    </row>
    <row r="11" spans="1:3">
      <c r="A11" s="4" t="s">
        <v>541</v>
      </c>
      <c r="B11" s="5" t="n">
        <v>-49322</v>
      </c>
      <c r="C11" s="5" t="n">
        <v>-31893</v>
      </c>
    </row>
    <row r="12" spans="1:3">
      <c r="A12" s="4" t="s">
        <v>542</v>
      </c>
      <c r="B12" s="5" t="n">
        <v>-431</v>
      </c>
      <c r="C12" s="5" t="n">
        <v>6764</v>
      </c>
    </row>
    <row r="13" spans="1:3">
      <c r="A13" s="4" t="s">
        <v>543</v>
      </c>
      <c r="B13" s="5" t="n">
        <v>0</v>
      </c>
      <c r="C13" s="5" t="n">
        <v>0</v>
      </c>
    </row>
    <row r="14" spans="1:3">
      <c r="A14" s="4" t="s">
        <v>544</v>
      </c>
      <c r="B14" s="5" t="n">
        <v>-431</v>
      </c>
      <c r="C14" s="5" t="n">
        <v>6764</v>
      </c>
    </row>
    <row r="15" spans="1:3">
      <c r="A15" s="4" t="s">
        <v>545</v>
      </c>
      <c r="B15" s="5" t="n">
        <v>0</v>
      </c>
      <c r="C15" s="5" t="n">
        <v>0</v>
      </c>
    </row>
    <row r="16" spans="1:3">
      <c r="A16" s="4" t="s">
        <v>546</v>
      </c>
      <c r="B16" s="5" t="n">
        <v>-431</v>
      </c>
      <c r="C16" s="5" t="n">
        <v>6764</v>
      </c>
    </row>
    <row r="17" spans="1:3">
      <c r="A17" s="4" t="s">
        <v>547</v>
      </c>
      <c r="B17" s="5" t="n">
        <v>-49753</v>
      </c>
      <c r="C17" s="5" t="n">
        <v>-25129</v>
      </c>
    </row>
    <row r="18" spans="1:3">
      <c r="A18" s="4" t="s">
        <v>549</v>
      </c>
    </row>
    <row r="19" spans="1:3">
      <c r="A19" s="4" t="s">
        <v>541</v>
      </c>
      <c r="B19" s="5" t="n">
        <v>-30551</v>
      </c>
      <c r="C19" s="5" t="n">
        <v>-34093</v>
      </c>
    </row>
    <row r="20" spans="1:3">
      <c r="A20" s="4" t="s">
        <v>542</v>
      </c>
      <c r="B20" s="5" t="n">
        <v>160</v>
      </c>
      <c r="C20" s="5" t="n">
        <v>-697</v>
      </c>
    </row>
    <row r="21" spans="1:3">
      <c r="A21" s="4" t="s">
        <v>543</v>
      </c>
      <c r="B21" s="5" t="n">
        <v>733</v>
      </c>
      <c r="C21" s="5" t="n">
        <v>783</v>
      </c>
    </row>
    <row r="22" spans="1:3">
      <c r="A22" s="4" t="s">
        <v>544</v>
      </c>
      <c r="B22" s="5" t="n">
        <v>893</v>
      </c>
      <c r="C22" s="5" t="n">
        <v>86</v>
      </c>
    </row>
    <row r="23" spans="1:3">
      <c r="A23" s="4" t="s">
        <v>545</v>
      </c>
      <c r="B23" s="5" t="n">
        <v>-187</v>
      </c>
      <c r="C23" s="5" t="n">
        <v>-2</v>
      </c>
    </row>
    <row r="24" spans="1:3">
      <c r="A24" s="4" t="s">
        <v>546</v>
      </c>
      <c r="B24" s="5" t="n">
        <v>706</v>
      </c>
      <c r="C24" s="5" t="n">
        <v>84</v>
      </c>
    </row>
    <row r="25" spans="1:3">
      <c r="A25" s="4" t="s">
        <v>547</v>
      </c>
      <c r="B25" s="5" t="n">
        <v>-29845</v>
      </c>
      <c r="C25" s="5" t="n">
        <v>-34009</v>
      </c>
    </row>
    <row r="26" spans="1:3">
      <c r="A26" s="4" t="s">
        <v>550</v>
      </c>
    </row>
    <row r="27" spans="1:3">
      <c r="A27" s="4" t="s">
        <v>541</v>
      </c>
      <c r="B27" s="5" t="n">
        <v>-842</v>
      </c>
      <c r="C27" s="5" t="n">
        <v>886</v>
      </c>
    </row>
    <row r="28" spans="1:3">
      <c r="A28" s="4" t="s">
        <v>542</v>
      </c>
      <c r="B28" s="5" t="n">
        <v>1707</v>
      </c>
      <c r="C28" s="5" t="n">
        <v>-443</v>
      </c>
    </row>
    <row r="29" spans="1:3">
      <c r="A29" s="4" t="s">
        <v>543</v>
      </c>
      <c r="B29" s="5" t="n">
        <v>-96</v>
      </c>
      <c r="C29" s="5" t="n">
        <v>-172</v>
      </c>
    </row>
    <row r="30" spans="1:3">
      <c r="A30" s="4" t="s">
        <v>544</v>
      </c>
      <c r="B30" s="5" t="n">
        <v>1611</v>
      </c>
      <c r="C30" s="5" t="n">
        <v>-615</v>
      </c>
    </row>
    <row r="31" spans="1:3">
      <c r="A31" s="4" t="s">
        <v>545</v>
      </c>
      <c r="B31" s="5" t="n">
        <v>-338</v>
      </c>
      <c r="C31" s="5" t="n">
        <v>129</v>
      </c>
    </row>
    <row r="32" spans="1:3">
      <c r="A32" s="4" t="s">
        <v>546</v>
      </c>
      <c r="B32" s="5" t="n">
        <v>1273</v>
      </c>
      <c r="C32" s="5" t="n">
        <v>-486</v>
      </c>
    </row>
    <row r="33" spans="1:3">
      <c r="A33" s="4" t="s">
        <v>547</v>
      </c>
      <c r="B33" s="6" t="n">
        <v>431</v>
      </c>
      <c r="C33" s="6"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30</v>
      </c>
      <c r="C2" s="2" t="s">
        <v>31</v>
      </c>
      <c r="D2" s="2" t="s">
        <v>63</v>
      </c>
    </row>
    <row r="3" spans="1:4">
      <c r="A3" s="3" t="s">
        <v>552</v>
      </c>
    </row>
    <row r="4" spans="1:4">
      <c r="A4" s="4" t="s">
        <v>553</v>
      </c>
      <c r="B4" s="6" t="n">
        <v>500</v>
      </c>
      <c r="C4" s="6" t="n">
        <v>500</v>
      </c>
    </row>
    <row r="5" spans="1:4">
      <c r="A5" s="4" t="s">
        <v>76</v>
      </c>
      <c r="B5" s="5" t="n">
        <v>83204</v>
      </c>
      <c r="D5" s="6" t="n">
        <v>83333</v>
      </c>
    </row>
    <row r="6" spans="1:4">
      <c r="A6" s="4" t="s">
        <v>287</v>
      </c>
      <c r="B6" s="5" t="n">
        <v>5300</v>
      </c>
      <c r="C6" s="5" t="n">
        <v>6100</v>
      </c>
    </row>
    <row r="7" spans="1:4">
      <c r="A7" s="4" t="s">
        <v>86</v>
      </c>
      <c r="B7" s="5" t="n">
        <v>39743</v>
      </c>
      <c r="D7" s="6" t="n">
        <v>32319</v>
      </c>
    </row>
    <row r="8" spans="1:4">
      <c r="A8" s="4" t="s">
        <v>554</v>
      </c>
    </row>
    <row r="9" spans="1:4">
      <c r="A9" s="3" t="s">
        <v>552</v>
      </c>
    </row>
    <row r="10" spans="1:4">
      <c r="A10" s="4" t="s">
        <v>553</v>
      </c>
      <c r="B10" s="6" t="n">
        <v>500</v>
      </c>
      <c r="C10" s="5" t="n">
        <v>500</v>
      </c>
    </row>
    <row r="11" spans="1:4">
      <c r="A11" s="4" t="s">
        <v>555</v>
      </c>
    </row>
    <row r="12" spans="1:4">
      <c r="A12" s="3" t="s">
        <v>552</v>
      </c>
    </row>
    <row r="13" spans="1:4">
      <c r="A13" s="4" t="s">
        <v>556</v>
      </c>
      <c r="C13" s="6" t="n">
        <v>1000</v>
      </c>
    </row>
    <row r="14" spans="1:4">
      <c r="A14" s="4" t="s">
        <v>557</v>
      </c>
      <c r="C14" s="4" t="s">
        <v>5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30</v>
      </c>
      <c r="C1" s="2" t="s">
        <v>63</v>
      </c>
    </row>
    <row r="2" spans="1:3">
      <c r="A2" s="3" t="s">
        <v>560</v>
      </c>
    </row>
    <row r="3" spans="1:3">
      <c r="A3" s="4" t="s">
        <v>561</v>
      </c>
      <c r="B3" s="6" t="n">
        <v>1635</v>
      </c>
      <c r="C3" s="6" t="n">
        <v>1491</v>
      </c>
    </row>
    <row r="4" spans="1:3">
      <c r="A4" s="4" t="s">
        <v>562</v>
      </c>
      <c r="B4" s="5" t="n">
        <v>1635</v>
      </c>
      <c r="C4" s="5" t="n">
        <v>1491</v>
      </c>
    </row>
    <row r="5" spans="1:3">
      <c r="A5" s="4" t="s">
        <v>563</v>
      </c>
    </row>
    <row r="6" spans="1:3">
      <c r="A6" s="3" t="s">
        <v>560</v>
      </c>
    </row>
    <row r="7" spans="1:3">
      <c r="A7" s="4" t="s">
        <v>561</v>
      </c>
      <c r="B7" s="5" t="n">
        <v>0</v>
      </c>
      <c r="C7" s="5" t="n">
        <v>0</v>
      </c>
    </row>
    <row r="8" spans="1:3">
      <c r="A8" s="4" t="s">
        <v>562</v>
      </c>
      <c r="B8" s="5" t="n">
        <v>0</v>
      </c>
      <c r="C8" s="5" t="n">
        <v>0</v>
      </c>
    </row>
    <row r="9" spans="1:3">
      <c r="A9" s="4" t="s">
        <v>564</v>
      </c>
    </row>
    <row r="10" spans="1:3">
      <c r="A10" s="3" t="s">
        <v>560</v>
      </c>
    </row>
    <row r="11" spans="1:3">
      <c r="A11" s="4" t="s">
        <v>561</v>
      </c>
      <c r="B11" s="5" t="n">
        <v>1635</v>
      </c>
      <c r="C11" s="5" t="n">
        <v>1491</v>
      </c>
    </row>
    <row r="12" spans="1:3">
      <c r="A12" s="4" t="s">
        <v>562</v>
      </c>
      <c r="B12" s="5" t="n">
        <v>1635</v>
      </c>
      <c r="C12" s="5" t="n">
        <v>1491</v>
      </c>
    </row>
    <row r="13" spans="1:3">
      <c r="A13" s="4" t="s">
        <v>565</v>
      </c>
    </row>
    <row r="14" spans="1:3">
      <c r="A14" s="3" t="s">
        <v>560</v>
      </c>
    </row>
    <row r="15" spans="1:3">
      <c r="A15" s="4" t="s">
        <v>561</v>
      </c>
      <c r="B15" s="5" t="n">
        <v>0</v>
      </c>
      <c r="C15" s="5" t="n">
        <v>0</v>
      </c>
    </row>
    <row r="16" spans="1:3">
      <c r="A16" s="4" t="s">
        <v>562</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6</v>
      </c>
      <c r="B1" s="2" t="s">
        <v>30</v>
      </c>
      <c r="C1" s="2" t="s">
        <v>63</v>
      </c>
    </row>
    <row r="2" spans="1:3">
      <c r="A2" s="3" t="s">
        <v>567</v>
      </c>
    </row>
    <row r="3" spans="1:3">
      <c r="A3" s="4" t="s">
        <v>568</v>
      </c>
      <c r="B3" s="10" t="n">
        <v>0.2</v>
      </c>
      <c r="C3" s="10" t="n">
        <v>0.2</v>
      </c>
    </row>
    <row r="4" spans="1:3">
      <c r="A4" s="4" t="s">
        <v>569</v>
      </c>
    </row>
    <row r="5" spans="1:3">
      <c r="A5" s="3" t="s">
        <v>567</v>
      </c>
    </row>
    <row r="6" spans="1:3">
      <c r="A6" s="4" t="s">
        <v>570</v>
      </c>
      <c r="B6" s="5" t="n">
        <v>1</v>
      </c>
    </row>
    <row r="7" spans="1:3">
      <c r="A7" s="4" t="s">
        <v>571</v>
      </c>
    </row>
    <row r="8" spans="1:3">
      <c r="A8" s="3" t="s">
        <v>567</v>
      </c>
    </row>
    <row r="9" spans="1:3">
      <c r="A9" s="4" t="s">
        <v>570</v>
      </c>
      <c r="B9" s="11" t="n">
        <v>0.1</v>
      </c>
    </row>
    <row r="10" spans="1:3">
      <c r="A10" s="4" t="s">
        <v>572</v>
      </c>
    </row>
    <row r="11" spans="1:3">
      <c r="A11" s="3" t="s">
        <v>567</v>
      </c>
    </row>
    <row r="12" spans="1:3">
      <c r="A12" s="4" t="s">
        <v>570</v>
      </c>
      <c r="B12" s="10"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30</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30</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30</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7:48Z</dcterms:created>
  <dcterms:modified xmlns:dcterms="http://purl.org/dc/terms/" xmlns:xsi="http://www.w3.org/2001/XMLSchema-instance" xsi:type="dcterms:W3CDTF">2019-05-02T16:37:48Z</dcterms:modified>
</cp:coreProperties>
</file>